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Acquisition of Braven"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Income Taxes" sheetId="11" state="visible" r:id="rId11"/>
    <sheet xmlns:r="http://schemas.openxmlformats.org/officeDocument/2006/relationships" name="Debt and Line of Credit"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Treasury Stock"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Nature of Operations and Basi_2" sheetId="18" state="visible" r:id="rId18"/>
    <sheet xmlns:r="http://schemas.openxmlformats.org/officeDocument/2006/relationships" name="Nature of Operations and Basi_3" sheetId="19" state="visible" r:id="rId19"/>
    <sheet xmlns:r="http://schemas.openxmlformats.org/officeDocument/2006/relationships" name="Acquisition of Braven (Tables)" sheetId="20" state="visible" r:id="rId20"/>
    <sheet xmlns:r="http://schemas.openxmlformats.org/officeDocument/2006/relationships" name="Inventories (Tables)" sheetId="21" state="visible" r:id="rId21"/>
    <sheet xmlns:r="http://schemas.openxmlformats.org/officeDocument/2006/relationships" name="Goodwill and Intangible Assets " sheetId="22" state="visible" r:id="rId22"/>
    <sheet xmlns:r="http://schemas.openxmlformats.org/officeDocument/2006/relationships" name="Debt and Line of Credit (Tables"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Treasury Stock (Tables)" sheetId="26" state="visible" r:id="rId26"/>
    <sheet xmlns:r="http://schemas.openxmlformats.org/officeDocument/2006/relationships" name="Commitments and Contingencies (" sheetId="27" state="visible" r:id="rId27"/>
    <sheet xmlns:r="http://schemas.openxmlformats.org/officeDocument/2006/relationships" name="Concentrations (Tables)" sheetId="28" state="visible" r:id="rId28"/>
    <sheet xmlns:r="http://schemas.openxmlformats.org/officeDocument/2006/relationships" name="Nature of Operations and Basi_4" sheetId="29" state="visible" r:id="rId29"/>
    <sheet xmlns:r="http://schemas.openxmlformats.org/officeDocument/2006/relationships" name="Nature of Operations and Basi_5" sheetId="30" state="visible" r:id="rId30"/>
    <sheet xmlns:r="http://schemas.openxmlformats.org/officeDocument/2006/relationships" name="Nature of Operations and Basi_6" sheetId="31" state="visible" r:id="rId31"/>
    <sheet xmlns:r="http://schemas.openxmlformats.org/officeDocument/2006/relationships" name="Nature of Operations and Basi_7" sheetId="32" state="visible" r:id="rId32"/>
    <sheet xmlns:r="http://schemas.openxmlformats.org/officeDocument/2006/relationships" name="Nature of Operations and Basi_8" sheetId="33" state="visible" r:id="rId33"/>
    <sheet xmlns:r="http://schemas.openxmlformats.org/officeDocument/2006/relationships" name="Nature of Operations and Basi_9" sheetId="34" state="visible" r:id="rId34"/>
    <sheet xmlns:r="http://schemas.openxmlformats.org/officeDocument/2006/relationships" name="Nature of Operations and Bas_10" sheetId="35" state="visible" r:id="rId35"/>
    <sheet xmlns:r="http://schemas.openxmlformats.org/officeDocument/2006/relationships" name="Nature of Operations and Bas_11" sheetId="36" state="visible" r:id="rId36"/>
    <sheet xmlns:r="http://schemas.openxmlformats.org/officeDocument/2006/relationships" name="Acquisition of Braven - Narrati" sheetId="37" state="visible" r:id="rId37"/>
    <sheet xmlns:r="http://schemas.openxmlformats.org/officeDocument/2006/relationships" name="Acquisition of Braven - Acquisi" sheetId="38" state="visible" r:id="rId38"/>
    <sheet xmlns:r="http://schemas.openxmlformats.org/officeDocument/2006/relationships" name="Acquisition of Braven - Purchas" sheetId="39" state="visible" r:id="rId39"/>
    <sheet xmlns:r="http://schemas.openxmlformats.org/officeDocument/2006/relationships" name="Acquisition of Braven - Intangi" sheetId="40" state="visible" r:id="rId40"/>
    <sheet xmlns:r="http://schemas.openxmlformats.org/officeDocument/2006/relationships" name="Inventories - Schedule Of Inven" sheetId="41" state="visible" r:id="rId41"/>
    <sheet xmlns:r="http://schemas.openxmlformats.org/officeDocument/2006/relationships" name="Inventories - Narrative (Detail"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Income Taxes (Details)" sheetId="47" state="visible" r:id="rId47"/>
    <sheet xmlns:r="http://schemas.openxmlformats.org/officeDocument/2006/relationships" name="Debt and Line of Credit - Long " sheetId="48" state="visible" r:id="rId48"/>
    <sheet xmlns:r="http://schemas.openxmlformats.org/officeDocument/2006/relationships" name="Debt and Line of Credit - Narra" sheetId="49" state="visible" r:id="rId49"/>
    <sheet xmlns:r="http://schemas.openxmlformats.org/officeDocument/2006/relationships" name="Stock-Based Compensation (Detai" sheetId="50" state="visible" r:id="rId50"/>
    <sheet xmlns:r="http://schemas.openxmlformats.org/officeDocument/2006/relationships" name="Earnings Per Share - Reconcilia" sheetId="51" state="visible" r:id="rId51"/>
    <sheet xmlns:r="http://schemas.openxmlformats.org/officeDocument/2006/relationships" name="Earnings Per Share - Narrative " sheetId="52" state="visible" r:id="rId52"/>
    <sheet xmlns:r="http://schemas.openxmlformats.org/officeDocument/2006/relationships" name="Treasury Stock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ncentrations - Concentration " sheetId="56" state="visible" r:id="rId56"/>
    <sheet xmlns:r="http://schemas.openxmlformats.org/officeDocument/2006/relationships" name="Concentrations - Concentratio_2" sheetId="57" state="visible" r:id="rId57"/>
  </sheets>
  <definedNames/>
  <calcPr calcId="124519" fullCalcOnLoad="1"/>
</workbook>
</file>

<file path=xl/sharedStrings.xml><?xml version="1.0" encoding="utf-8"?>
<sst xmlns="http://schemas.openxmlformats.org/spreadsheetml/2006/main" uniqueCount="448">
  <si>
    <t>Document and Entity Information - shares</t>
  </si>
  <si>
    <t>9 Months Ended</t>
  </si>
  <si>
    <t>Sep. 30, 2018</t>
  </si>
  <si>
    <t>Nov. 05, 2018</t>
  </si>
  <si>
    <t>Document and Entity Information [Abstract]</t>
  </si>
  <si>
    <t>Entity Registrant Name</t>
  </si>
  <si>
    <t>ZAGG INC</t>
  </si>
  <si>
    <t>Entity Central Index Key</t>
  </si>
  <si>
    <t>Trading Symbol</t>
  </si>
  <si>
    <t>ZAGG</t>
  </si>
  <si>
    <t>Amendment Flag</t>
  </si>
  <si>
    <t>false</t>
  </si>
  <si>
    <t>Current Fiscal Year End Date</t>
  </si>
  <si>
    <t>--12-31</t>
  </si>
  <si>
    <t>Document Type</t>
  </si>
  <si>
    <t>10-Q</t>
  </si>
  <si>
    <t>Document Period End Date</t>
  </si>
  <si>
    <t>Sep. 30,
		2018</t>
  </si>
  <si>
    <t>Document Fiscal Period Focus</t>
  </si>
  <si>
    <t>Q3</t>
  </si>
  <si>
    <t>Document Fiscal Year Focus</t>
  </si>
  <si>
    <t>Entity Filer Category</t>
  </si>
  <si>
    <t>Accelerated Filer</t>
  </si>
  <si>
    <t>Entity Common Stock, Shares Outstanding</t>
  </si>
  <si>
    <t>Entity Emerging Growth Company</t>
  </si>
  <si>
    <t>Entity Small Business</t>
  </si>
  <si>
    <t>Condensed Consolidated Balance Sheets - USD ($) $ in Thousands</t>
  </si>
  <si>
    <t>Dec. 31, 2017</t>
  </si>
  <si>
    <t>Current assets:</t>
  </si>
  <si>
    <t>Cash and cash equivalents</t>
  </si>
  <si>
    <t>Accounts receivable, net of allowances of $707 and $734</t>
  </si>
  <si>
    <t>Income taxes receivable</t>
  </si>
  <si>
    <t>Inventories</t>
  </si>
  <si>
    <t>Prepaid expenses and other current assets</t>
  </si>
  <si>
    <t>Total current assets</t>
  </si>
  <si>
    <t>Property and equipment, net of accumulated depreciation of $15,284 and $12,540</t>
  </si>
  <si>
    <t>Intangible assets, net of accumulated amortization of $75,151 and $66,639</t>
  </si>
  <si>
    <t>Deferred income tax assets</t>
  </si>
  <si>
    <t>Goodwill</t>
  </si>
  <si>
    <t>Other assets</t>
  </si>
  <si>
    <t>Total assets</t>
  </si>
  <si>
    <t>Current liabilities:</t>
  </si>
  <si>
    <t>Accounts payable</t>
  </si>
  <si>
    <t>Income tax payable</t>
  </si>
  <si>
    <t>Sales returns liability</t>
  </si>
  <si>
    <t>Accrued wages and wage related expenses</t>
  </si>
  <si>
    <t>Accrued liabilities</t>
  </si>
  <si>
    <t>Deferred revenue</t>
  </si>
  <si>
    <t>Current portion of line of credit</t>
  </si>
  <si>
    <t>Current portion of long-term debt, net of deferred loan costs of $0 and $141</t>
  </si>
  <si>
    <t>Total current liabilities</t>
  </si>
  <si>
    <t>Non-current portion of line of credit</t>
  </si>
  <si>
    <t>Total liabilities</t>
  </si>
  <si>
    <t>Stockholders' equity:</t>
  </si>
  <si>
    <t>Common stock, $0.001 par value; 100,000 shares authorized; 34,433 and 34,104 shares issued</t>
  </si>
  <si>
    <t>Treasury stock, 6,448 and 6,065 common shares at cost</t>
  </si>
  <si>
    <t>Additional paid-in capital</t>
  </si>
  <si>
    <t>Accumulated other comprehensive loss</t>
  </si>
  <si>
    <t>Retained earnings</t>
  </si>
  <si>
    <t>Total stockholders' equity</t>
  </si>
  <si>
    <t>Total liabilities and stockholders' equity</t>
  </si>
  <si>
    <t>Condensed Consolidated Balance Sheets (Parenthetical) - USD ($) $ in Thousands</t>
  </si>
  <si>
    <t>Statement of Financial Position [Abstract]</t>
  </si>
  <si>
    <t>Allowances for doubtful accounts</t>
  </si>
  <si>
    <t>Accumulated depreciation on property and equipment</t>
  </si>
  <si>
    <t>Accumulated amortization on intangible assets</t>
  </si>
  <si>
    <t>Deferred loan costs, current</t>
  </si>
  <si>
    <t>Common stock, par value (in usd per share)</t>
  </si>
  <si>
    <t>Common stock, shares authorized</t>
  </si>
  <si>
    <t>Common stock, shares issued</t>
  </si>
  <si>
    <t>Treasury stock, common shares</t>
  </si>
  <si>
    <t>Condensed Consolidated Statements of Operations - USD ($) $ in Thousands</t>
  </si>
  <si>
    <t>3 Months Ended</t>
  </si>
  <si>
    <t>Sep. 30, 2017</t>
  </si>
  <si>
    <t>Income Statement [Abstract]</t>
  </si>
  <si>
    <t>Net sales</t>
  </si>
  <si>
    <t>Cost of sales</t>
  </si>
  <si>
    <t>Gross profit</t>
  </si>
  <si>
    <t>Operating expenses:</t>
  </si>
  <si>
    <t>Advertising and marketing</t>
  </si>
  <si>
    <t>Selling, general and administrative</t>
  </si>
  <si>
    <t>Transaction costs</t>
  </si>
  <si>
    <t>Impairment of intangible asset</t>
  </si>
  <si>
    <t>Amortization of intangible assets</t>
  </si>
  <si>
    <t>Total operating expenses</t>
  </si>
  <si>
    <t>Income from operations</t>
  </si>
  <si>
    <t>Other income (expense):</t>
  </si>
  <si>
    <t>Interest expense</t>
  </si>
  <si>
    <t>Other (expense) income</t>
  </si>
  <si>
    <t>Total other expense</t>
  </si>
  <si>
    <t>Income before provision for income taxes</t>
  </si>
  <si>
    <t>Income tax provision</t>
  </si>
  <si>
    <t>Net income</t>
  </si>
  <si>
    <t>Earnings (loss) per share attributable to stockholders:</t>
  </si>
  <si>
    <t>Basic earnings per share (in usd per share)</t>
  </si>
  <si>
    <t>Diluted earnings per share (in usd per share)</t>
  </si>
  <si>
    <t>Condensed Consolidated Statements of Comprehensive Income (Loss) - USD ($) $ in Thousands</t>
  </si>
  <si>
    <t>Statement of Comprehensive Income [Abstract]</t>
  </si>
  <si>
    <t>Other comprehensive (loss) gain, net of tax</t>
  </si>
  <si>
    <t>Foreign currency translation (loss) gain</t>
  </si>
  <si>
    <t>Total other comprehensive income (loss)</t>
  </si>
  <si>
    <t>Total comprehensive income</t>
  </si>
  <si>
    <t>Condensed Consolidated Statements of Cash Flows - USD ($) $ in Thousands</t>
  </si>
  <si>
    <t>Cash flows from operating activities:</t>
  </si>
  <si>
    <t>Adjustments to reconcile net income to net cash provided by operating activities:</t>
  </si>
  <si>
    <t>Stock-based compensation</t>
  </si>
  <si>
    <t>Depreciation and amortization</t>
  </si>
  <si>
    <t>Deferred income taxes</t>
  </si>
  <si>
    <t>Loss on disposal of property and equipment</t>
  </si>
  <si>
    <t>Loss on deferred loan costs with debt modification</t>
  </si>
  <si>
    <t>Amortization of deferred loan costs</t>
  </si>
  <si>
    <t>Changes in operating assets and liabilities:</t>
  </si>
  <si>
    <t>Accounts receivable, net</t>
  </si>
  <si>
    <t>Income tax (payable) receivable</t>
  </si>
  <si>
    <t>Other</t>
  </si>
  <si>
    <t>Net cash provided by operating activities</t>
  </si>
  <si>
    <t>Cash flows from investing activities:</t>
  </si>
  <si>
    <t>Purchase of property and equipment</t>
  </si>
  <si>
    <t>Proceeds from disposal of equipment</t>
  </si>
  <si>
    <t>Purchase of BRAVEN</t>
  </si>
  <si>
    <t>Net cash used in investing activities</t>
  </si>
  <si>
    <t>Cash flows from financing activities:</t>
  </si>
  <si>
    <t>Payment of deferred loan costs</t>
  </si>
  <si>
    <t>Proceeds from revolving credit facility</t>
  </si>
  <si>
    <t>Payments on revolving credit facility</t>
  </si>
  <si>
    <t>Payments on term loan facility</t>
  </si>
  <si>
    <t>Purchase of treasury stock</t>
  </si>
  <si>
    <t>Payment of withholding on restricted stock units</t>
  </si>
  <si>
    <t>Proceeds from issuance of stock under employee stock purchase plan</t>
  </si>
  <si>
    <t>Net cash used in financing activities</t>
  </si>
  <si>
    <t>Effect of foreign currency exchange rates on cash equivalents</t>
  </si>
  <si>
    <t>Net decrease in cash and cash equivalents</t>
  </si>
  <si>
    <t>Cash and cash equivalents at beginning of the period</t>
  </si>
  <si>
    <t>Cash and cash equivalents at end of the period</t>
  </si>
  <si>
    <t>Supplemental disclosure of cash flow information:</t>
  </si>
  <si>
    <t>Cash paid during the period for interest</t>
  </si>
  <si>
    <t>Cash paid (refunded) during the period for income taxes, net</t>
  </si>
  <si>
    <t>Supplemental disclosure of non-cash investing and financing activities:</t>
  </si>
  <si>
    <t>Purchase of fixed assets financed through accounts payable</t>
  </si>
  <si>
    <t>Withholding tax on restricted stock units recorded in accrued wages and wage related expenses</t>
  </si>
  <si>
    <t>Modification of debt that resulted in payment of existing term loan balance</t>
  </si>
  <si>
    <t>Indemnity Holdback of BRAVEN acquisition included in accrued expenses</t>
  </si>
  <si>
    <t>Nature of Operations and Basis of Presentation</t>
  </si>
  <si>
    <t>Accounting Policies [Abstract]</t>
  </si>
  <si>
    <t>NATURE OF OPERATIONS AND BASIS OF PRESENTATION</t>
  </si>
  <si>
    <t>NATURE OF OPERATIONS AND BASIS OF PRESENTATION ZAGG Inc and its subsidiaries (“ZAGG,” or the “Company”) are innovation leaders in mobile tech accessories for smartphones and tablets. For over 10 years, the Company has developed creative product solutions that enhance and protect mobile devices for consumers around the world. The Company has an award-winning product portfolio that includes screen protection, power cases, power management, wireless charging, personal audio, mobile keyboards, and cases, sold under the ZAGG®, InvisibleShield®, mophie®, IFROGZ®, and BRAVEN® brands. 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Annual Report on Form 10-K for the year ended December 31, 2017 (the “2017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Accounting Policies The Company’s significant accounting policies are described in Note 1 to the 2017 Form 10-K. Except for the changes below, the Company has consistently applied the accounting policies to all periods presented in these condensed consolidated financial statements. Adoption of Accounting Standards Codification (“ASC”) Topic 606, “Revenue from Contracts with Customers” The Company adopted ASC Topic 606 , “Revenue from Contracts with Customers” (“Topic 606”) with a date of initial application of January 1, 2018. As a result of this adoption, the Company has changed its accounting policy for revenue recognition as detailed below. The Company applied Topic 606 on January 1, 2018, using the modified retrospective approach, with the cumulative effect of adopting the new standard being recognized in retained earnings at January 1, 2018. Therefore, the prior period comparative information has not been adjusted and continues to be reported under ASC Topic 605, “Revenue Recognition” (“Topic 605”). The adoption of Topic 606 resulted in an increase in accounts receivable of $115; an increase in prepaid expenses and other current assets of $1,255 for the recognition of the right of return assets; an increase in sales return liability of $5,250 for the recognition of the sales return liability on a gross basis and for the change in estimating refund liabilities under Topic 606; an increase in accrued liabilities of $314; a decrease in deferred revenue of $314; and a decrease of $3,880 in retained earnings as a cumulative effect of adoption. The largest driver of changes for the adoption of Topic 606 was the change in estimate for price concessions offered to end customers. Under Topic 605, price concessions to end customers were recognized when such incentives were explicitly offered to the end customer, whereas under Topic 606 such incentives are estimated and recorded at the time of the sale of products to the Company’s customers. The accounts that changed under Topic 606 for the condensed consolidated balance sheet as of September 30, 2018 have been outlined as follows: Condensed consolidated balance sheet changes Reported as of September 30, 2018 Adjustments as of September 30, 2018 Balances Without Adoption of Topic 606 as of September 30, 2018 Accounts receivable, net of allowances $ 115,801 $ (233) $ 115,568 Prepaid expenses and other current assets 6,649 (1,139) 5,510 Sales returns liability 43,506 (6,929) 36,577 Accrued liabilities 8,091 (439) 7,652 Deferred revenue — 439 439 Retained earnings 98,796 5,557 104,353 The accounts that changed under Topic 606 for the condensed consolidated statement of operations for the three months ended September 30, 2018 have been outlined as follows : Condensed consolidated statement of operations changes Reported for the Three Months Ended September 30, 2018 Adjustments for the Three Months Ended September 30, 2018 Amounts Without Adoption of Topic 606 for the Three Months Ended September 30, 2018 Net sales $ 141,087 $ 3,494 $ 144,581 Cost of sales 88,916 161 89,077 The accounts that changed under Topic 606 for the condensed consolidated statement of operations for the nine months ended September 30, 2018 have been outlined as follows: Condensed consolidated statement of operations changes Reported for the Nine Months Ended September 30, 2018 Adjustments for the Nine Months Ended September 30, 2018 Amounts Without Adoption of Topic 606 for the Nine Months Ended September 30, 2018 Net sales $ 371,718 $ 5,544 $ 377,262 Cost of sales 244,297 (13) 244,284 Revenue recognition accounting policy The Company’s revenue is primarily derived from (1) sales of its products through its indirect channel, including retailers and distributors; (2) sales of its products through its direct channel, including www.ZAGG.com and www.mophie.com (The URLs are included here as inactive textual references and information contained on, or accessible through, the websites is not a part of, and is not incorporated by reference into, this report) and its corporate-owned ZAGG-branded store; and (3) from franchise fees derived from the on-boarding of new franchisees and sales of its products to franchisees. The Company’s revenue is measured based on the amount of consideration it expects to receive, reduced by estimates for variable consideration which includes sales returns, discounts, and other credits. The observable standalone selling prices of products sold are based on the prices charged to customers and are mutually agreed upon by both parties before any orders are authorized. For substantially all of the Company's sales, the performance obligation is met and revenue is recognized at a point in time when control of the goods is transferred to the customer, which generally occurs upon delivery to the customer or to the shipping carrier. For franchise fees, revenue is derived from the sale of licenses, training, equipment and marketing, among other items. The Company recognizes franchise fee revenue for performance obligations over the franchise contractual term using a straight-line basis. Taxes assessed by a governmental authority that are both imposed on and concurrent with a specific revenue-producing transaction, and are collected by the Company from a customer, are excluded from revenue. Sales returns, discounts and other credits The nature of the Company’s contracts gives rise to several types of variable consideration, including sales returns, discounts, and other credits. Certain customers receive credit-based incentives or credits, which are accounted for as variable consideration in the form of credit memos off future purchases from the Company. The Company estimates these amounts based on the expected amount to be provided to customers and reduces revenue accordingly for each transaction. The Company estimates a reserve for sales returns, discounts, and other credits, and records the respective estimated reserve amounts, including a right to return asset when a product is expected to be returned and resold. Historical experience, actual claims, and customer return rights are the key factors used in determining the estimated sales returns, discounts, and other credits. Contract balances The following table provides information about receivables, right of return assets, contract liabilities, refund liabilities, and warranty liabilities from contracts with customers as of September 30, 2018: September 30, 2018 Receivables, which comprises the balance in accounts receivable, net of allowances $ 115,801 Right of return assets, which are included in prepaid expenses and other current assets 1,139 Refund liabilities, which are included in sales return liability 39,195 Warranty liabilities, which are included in sales return liability 4,311 Contract liabilities, which are included in accrued liabilities 439 The current balance of the right of return assets is the estimated amount of inventory to be returned that is expected to be resold. The current balance of contract liabilities primarily relates to the advance consideration received from customers for products for which transfer of control has not yet occurred, and therefore recognition of revenue is deferred until the transfer of control has been completed. The current balance of refund liabilities is the expected amount of estimated sales returns, discounts and other credits from sales that have occurred. The current balance of warranty liabilities is the expected amount of warranty claim returns from sales that have occurred. The following summarizes the activities in the Company’s warranty liabilities for the nine months ended September 30, 2018: Balance as of December 31, 2017 $ 4,189 Additions 9,249 Warranty claims charged (9,125) Foreign currency translation gain (2) Balance as of September 30, 2018 $ 4,311 Practical expedients and policy elections The Company applies the following practical expedients in its application of Topic 606: • The Company does not adjust the transaction price for significant financing components for periods less than one year.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 The Company recognizes the cost for shipping and handling as a fulfillment activity after control over products have transferred to the customer. For product sales, the standard shipping terms are FOB shipping point under which revenue is recorded when the product is shipped, net of estimated returns and discounts. Shipping and handling costs are included in cost of sales. •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Disaggregation of revenue from contracts with customers In the following tables, revenue from contracts with customers are disaggregated by key product lines, key distribution channels, and key geographic regions. The percentage of net sales related to the Company’s key product lines for the three and nine months ended September 30, 2018 and 2017, was a pproximately as follows: Three Months Ended Nine Months Ended September 30, 2018 September 30, 2017 September 30, 2018 September 30, 2017 Screen Protection 63% 57% 56% 52% Power Management 22% 19% 27% 18% Power Cases 5% 12% 6% 18% Keyboards 6% 5% 6% 6% Audio 3% 6% 4% 6% Other 1% 1% 1% 0 % The percentage of net sales related to the Company’s key distribution channels for the three and nine months ended September 30, 2018 and 2017, was approximately as follows: Three Months Ended Nine Months Ended September 30, 2018 September 30, 2017 September 30, 2018 September 30, 2017 Indirect channel 88% 90% 88% 89% Website 7% 7% 8% 8% Franchisees 5% 3% 4% 3% The percentage of net sales related to the Company’s key geographic regions for the three and nine months ended September 30, 2018 an d 2017, wa s approximately as follows: Three Months Ended Nine Months Ended September 30, 2018 September 30, 2017 September 30, 2018 September 30, 2017 United States 85% 85% 84% 86% Europe 8% 9% 9% 8% Other 7% 6% 7% 6% Recent Accounting Pronouncements In February 2016, the Financial Accounting Standards Board (“FASB”) issued Accounting Standards Update (“ASU”) No. 2016-02, “ Leases ” (“Topic 842”), which modifies the accounting for leases, intending to increase transparency and comparability of organizations by requiring balance sheet presentation of leased assets and increased financial statement disclosure of leasing arrangements. Topic 842 will require entities to recognize a liability for their lease obligations and a corresponding asset representing the right to use the underlying asset over the lease term. Lease obligations are to be measured at their present value and accounted for using the effective interest method. The accounting for the leased asset will differ slightly depending on whether the agreement is deemed to be a financing or operating lease. For financing leases, the leased asset is depreciated on a straight-line basis and depreciation expense is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Topic 842 requires that assets and liabilities be presented or disclosed separately, and requires additional disclosure of certain qualitative and quantitative information related to these lease agreements. Topic 842 is effective for annual and interim periods beginning after December 15, 2018. In addition, in July 2018, the FASB issued ASU No. 2018-11 “ Targeted Improvements ” to provide an additional transition method whereby entities are allowed to initially apply Topic 842 by adjusting equity at the adoption date. The Company plans to adopt the standard using the modified retrospective approach beginning January 1, 2019. The Company expects to elect the package of practical expedients upon adoption, which allows for the application of the standard solely to the transition period in 2019 but does not require application to prior fiscal comparative periods presented. Reclassification of Prior Year Presentation Certain prior year amounts have been reclassified for consistency with the current year presentation. These reclassifications had no effect on reported results of operations. A reclassification has been made with a $2,347 reduction to accrued liabilities and a $2,347 increase to sales returns liability, both current liabilities.</t>
  </si>
  <si>
    <t>Acquisition of Braven</t>
  </si>
  <si>
    <t>Business Combinations [Abstract]</t>
  </si>
  <si>
    <t>ACQUISITION OF BRAVEN</t>
  </si>
  <si>
    <t>ACQUISITION OF BRAVEN On July 20, 2018 (the “Acquisition Date”), ZAGG Amplified, Inc., a Delaware corporation and wholly-owned subsidiary of the Company (the “Buyer”), entered into and closed an asset purchase agreement with Incipio LLC (“Incipio”) to acquire BRAVEN Audio (“BRAVEN”) (the “BRAVEN Acquisition”). In connection with the BRAVEN Acquisition, the Buyer acquired accounts receivable, inventory, property and equipment, intellectual property, a product and engineering team, and certain other assets as well as assumed certain liabilities for total consideration of $5,000 in cash, adjusted by accounts receivable and accounts payable of $549 for a net purchase price of $4,451. As agreed in the purchase agreement, the Buyer retained a reserve of $500 for indemnity claims to be paid 12 months (the “Indemnity Holdback") following the Acquisition Date; the Indemnity Holdback is included in accrued liabilities in the accompanying condensed consolidated balance sheet as of September 30, 2018. Any remaining amount of the Indemnity Holdback shall be remitted to Incipio as specified in the purchase agreement. BRAVEN products include rugged Bluetooth® speakers and earbuds, which are expected to expand the Company’s product profile and markets and may amplify its brands and increase the long-term value of its business. The following summarizes the purchase consideration and the cash outflow at the Acquisition Date: September 30, 2018 Net purchase price $ 4,451 Indemnity Holdback (500) Total cash outflow $ 3,951 The net purchase price of $4,451 has been allocated to identifiable assets acquired and liabilities assumed based on their respective fair values. The excess of the purchase price over the fair value of the tangible and intangible assets acquired and liabilities assumed is recorded as goodwill. The following table summarizes the estimates of the fair values of the identifiable assets acquired and liabilities assumed as of the Acquisition Date: September 30, 2018 Accounts receivable $ 650 Inventory 2,320 Property and equipment 368 Amortizable identifiable intangible assets 1,774 Goodwill 298 Accounts payable (959) Total $ 4,451 Identifiable Intangible Assets Classes of acquired intangible assets include patents and technology, trade names and backlog. The fair value of the identifiable intangible assets was determined using various valuation methods, including the income and cost approaches. For assets valued under the income approach, the estimate of the present value of expected future cash flows for each identifiable asset was based on discount rates which incorporate a risk premium to take into account the risks inherent in those expected cash flows. The expected cash flows were estimated using available historical data adjusted based on the Company’s historical experience and the expectations of market participants. The cost approach determined the valuation of the identifiable intangible assets by applying the concept of replacement cost whereby a prudent investor is believed not willing to pay for an asset more than the cost to replace such asset. The amounts assigned to each class of intangible asset and the related weighted average amortization periods are as follows: Intangible Asset Class Weighted Average Amortization Period Patents and technology $ 872 3.1 years Trade names 901 10.0 years Backlog 1 0.5 years Total $ 1,774 Goodwill Goodwill represents the excess of the BRAVEN purchase price over the fair value of the assets acquired and liabilities assumed. The Company believes that the primary factors supporting the amount of the goodwill recognized are the significant growth opportunities and expected synergies of the combined entity.</t>
  </si>
  <si>
    <t>Inventory Disclosure [Abstract]</t>
  </si>
  <si>
    <t>INVENTORIES</t>
  </si>
  <si>
    <t>INVENTORIES Inventories consisted of the following as of September 30, 2018 and December 31, 2017: September 30, 2018 December 31, 2017 Finished goods $ 78,398 $ 74,734 Raw materials 268 312 Total inventories $ 78,666 $ 75,046 Included in prepaid expenses and other current assets were inventory deposits with third-party manufacturers of $2,361 and $1,906 as of September 30, 2018 and December 31, 2017, respectively.</t>
  </si>
  <si>
    <t>Goodwill and Intangible Assets</t>
  </si>
  <si>
    <t>Goodwill and Intangible Assets Disclosure [Abstract]</t>
  </si>
  <si>
    <t>GOODWILL AND INTANGIBLE ASSETS</t>
  </si>
  <si>
    <t>GOODWILL AND INTANGIBLE ASSETS During the three and nine months ended September 30, 2018, goodwill increased in connection with the BRAVEN Acquisition. The following table summarizes the changes in goodwill during the nine months ended September 30, 2018: Balance as of December 31, 2017 $ 12,272 Increase in connection with BRAVEN Acquisition 298 Balance as of September 30, 2018 $ 12,570 There was no change in goodwill during the three and nine months ended September 30, 2017. In connection with the BRAVEN Acquisition, intangible assets increased $1,774 for patents and technology, trade names and backlog for the three and nine months ended September 30, 2018. There were no additions to intangible assets for the three and nine months ended September 30, 2017. There were no impairments of intangible assets for the three and nine months ended September 30, 2018. Additionally, there were no impairments to intangible assets for the three months ended September 30, 2017. The following table summarizes the impairments of gross intangible assets for the nine months ended September 30, 2017: Balance as of December 31, 2016 $ 108,659 Impairment loss on patent (2,777) Balance as of September 30, 2017 $ 105,882 On April 11, 2017, the Company received a final court order stating that the claims of one of its patents were either not patentable or canceled. Accordingly, management determined that the patent’s carrying value was not recoverable through future cash flows and was impaired as of March 31, 2017. Consequently, for the nine months ended September 30, 2017, the Company recorded an impairment loss to intangible assets consisting of a reduction of gross carrying amount of $2,777, accumulated amortization of $818, and net carrying value of $1,959 to reduce the net carrying value of the canceled patent to $0. Intangible assets, net of accumulated amortization as of September 30, 2018 and December 31, 2017, were as follows: September 30, 2018 December 31, 2017 Trade names $ 16,340 $ 17,854 Patents and technology 9,537 10,981 Customer relationships 5,752 9,259 Non-compete agreements 868 1,137 Other 8 13 Total intangible assets, net of accumulated amortization $ 32,505 $ 39,244 The total weighted average useful lives of intangible assets as of September 30, 2018 and December 31, 2017, was 8.1 years and 8.2 years, respectively.</t>
  </si>
  <si>
    <t>Income Taxes</t>
  </si>
  <si>
    <t>Income Tax Disclosure [Abstract]</t>
  </si>
  <si>
    <t>INCOME TAXES</t>
  </si>
  <si>
    <t>INCOME TAXESFor interim periods, the tax provision is determined utilizing an estimate of the Company’s annual effective tax rate adjusted for discrete items, if any. The Company’s effective tax rate for the three and nine months ended September 30, 2018 was 18% and 17%, respectively. The Company’s effective tax rate for the three and nine months ended September 30, 2017 was 37% and 47%, respectively. The change in the effective tax rate for the three and nine months ended September 30, 2018 compared to the three and nine months ended September 30, 2017 was due to several factors including but not limited to a change in the federal statutory rate from 35% to 21% and the effect of discrete items. The Company’s effective tax rate will generally differ from the U.S. Federal statutory rate of 21%, due to state taxes, permanent items, the Company’s global tax strategy, and the inclusion of global intangible low taxed income and the corresponding foreign tax credit.</t>
  </si>
  <si>
    <t>Debt and Line of Credit</t>
  </si>
  <si>
    <t>Debt Disclosure [Abstract]</t>
  </si>
  <si>
    <t>DEBT AND LINE OF CREDIT</t>
  </si>
  <si>
    <t>DEBT AND LINE OF CREDIT Long-term debt, net as of September 30, 2018 and December 31, 2017, was as follows: September 30, 2018 December 31, 2017 Line of credit $ 28,000 $ 23,475 Long-term debt, net of deferred loan costs of $0 and $141 — 13,922 Total debt outstanding 28,000 37,397 Current portion of total debt outstanding, net of deferred loan costs of $0 and $141 — 37,397 Total long-term debt outstanding $ 28,000 $ — On April 12, 2018, the Company entered into an Amended and Restated Credit and Security Agreement (the “New Credit Agreement”) with KeyBank National Association, as Administrative Agent, Swing Line Lender and Issuing Lender, KeyBanc Capital Markets Inc., as Sole Lead Arranger and Sole Book Runner, and other members of the lender group. The New Credit Agreement consists of an $85,000 secured revolving credit facility (the “Revolver”), which is not subject to borrowing base limitations. In addition, at the Company’s option, up to $40,000 of the Revolver may be made available for the issuance of letters of credit. Proceeds from the Revolver were used to fully retire the term loan and thus the Revolver is the only credit instrument effective April 12, 2018. The Company had a loss of $243 of deferred loan costs that were written off as of the New Credit Agreement effective date, and the Company carried over $521 of previously capitalized deferred loan costs with the modification of the existing debt. The Company capitalized $294 in additional debt issuance costs, for a new beginning balance of $815 of deferred loan costs, with $739 remaining as of September 30, 2018 to be amortized which is included in other assets in the condensed consolidated balance sheet. The Revolver initially bears interest at an annual rate, at the Company’s option, of (i) the Base Rate (as defined in the Credit Agreement) plus a margin of 0.25% to 1.375% based on the prior quarter-end Leverage Ratio or (ii) the Eurodollar Rate (as defined in the Credit Agreement) plus a margin of 1.25% to 2.375% based on the prior quarter-end Leverage Ratio. The Revolver matures April 11, 2023, subject to early termination in the event of default. In addition, the Company is required to pay a monthly Applicable Commitment Fee Rate (as defined in the New Credit Agreement) that can fluctuate between 0.175% and 0.275% based on the Leverage Ratio (as defined in the New Credit Agreement). The commitment fee is calculated monthly using the Maximum Revolving Amount (as defined in the New Credit Agreement) at the end of each calendar month, minus the Revolving Credit Exposure (exclusive of the Swing Line Exposure) (each as defined in the New Credit Agreement) at the end of such day, multiplied by the Applicable Commitment Fee Rate in effect on such day divided by three hundred sixty (360). The monthly commitment fee is payable quarterly in arrears, commencing on July 1, 2018 and continuing on each regularly scheduled payment date thereafter. The New Credit Agreement contains customary representations and warranties and restrictive covenants. The New Credit Agreement also contains affirmative and negative covenants requiring, among other things, the Company to meet certain financial ratio tests and to provide certain information to the lenders. The New Credit Agreement also includes financial maintenance covenants that require compliance with a Leverage Ratio and a Fixed Charge Coverage Ratio (each as defined in the New Credit Agreement), tested at the end of each fiscal quarter commencing with the three months ended June 30, 2018. The New Credit Agreement also contains customary events of default. If an event of default occurs, the lenders under the Credit Agreement would be entitled to take various actions, including the acceleration of amounts due thereunder and all other actions permitted to be taken by a secured creditor. As part of the New Credit Agreement, the lockbox arrangement requirement in the prior agreement was terminated and thus the Company now has full dominion of cash upon receipt from customers. Because of the lockbox arrangement in the prior agreement, amounts outstanding under the Revolver were classified as a current liability because cash receipts were required to be automatically swept against the Revolver. Because the New Credit Agreement does not have a lockbox arrangement and the Revolver does not mature until 2023, the Revolver is classified as a non-current liability.</t>
  </si>
  <si>
    <t>Stock-Based Compensation</t>
  </si>
  <si>
    <t>Disclosure of Compensation Related Costs, Share-based Payments [Abstract]</t>
  </si>
  <si>
    <t>STOCK-BASED COMPENSATION</t>
  </si>
  <si>
    <t>STOCK-BASED COMPENSATION The grant of restricted stock units with respective weighted-average fair value per share for the three and nine months ended September 30, 2018 and 2017 is summarized as follows: Three Months Ended Nine Months Ended September 30, 2018 September 30, 2017 September 30, 2018 September 30, 2017 Granted 14 45 293 479 Weighted average fair value per share $ 15.80 $ 8.65 $ 12.64 $ 6.77 The fair value of the restricted stock units granted is based on the closing share price of the Company’s common stock on the date of grant. The restricted stock units vest annually on a straight-line basis over a nine-month (annual board of directors’ grant) to a three-year vesting term, depending on the terms of the individual grant. As part of the 293 and 479 restricted stock units granted during the nine months ended September 30, 2018 and 2017, the Company granted 182 and 372 restricted stock units, respectively, to certain executives and employees of the Company where vesting is linked to specific performance criterion. These performance-based restricted stock units only vest upon the (1) Company’s achievement of specified thresholds of net sales, Adjusted EBITDA, or specific goals for the individual executive, and (2) continued employment through the applicable vesting date. The estimated fair value of the restricted stock units is recognized on a straight-line basis over the requisite service period of the award, which is generally the vesting term of the award. The following is stock-based compensation expenses related to restricted stock units recorded for the three and nine months ended September 30, 2018 and 2017, which is included as a component of selling, general, and administrative expense on the condensed consolidated statement of operations: Three Months Ended Nine Months Ended September 30, 2018 September 30, 2017 September 30, 2018 September 30, 2017 Stock-based compensation expense related to restricted stock units $ 757 $ 899 $ 2,165 $ 2,536 During the nine months ended September 30, 2018 and 2017, certain Company employees elected to receive a net amount of shares upon the vesting of restricted stock unit grants in exchange for the Company paying up to the maximum statutory withholding amount of the employees’ tax liabilities for the fair value of the award on the vesting date. This resulted in the Company recording $2,723 and $240 reflected as a reduction of additional paid-in capital, respectively. Of the $2,723 recorded as a reduction of additional paid-in capital, $93 was included in accrued wages and wage related expenses as of September 30, 2018.</t>
  </si>
  <si>
    <t>Earnings Per Share</t>
  </si>
  <si>
    <t>Earnings Per Share [Abstract]</t>
  </si>
  <si>
    <t>EARNINGS PER SHARE</t>
  </si>
  <si>
    <t xml:space="preserve">EARNINGS PER SHAREBasic earnings per common share excludes dilution and is computed by dividing net earnings by the weighted average number of shares of common stock outstanding during the period. Diluted earnings per common share reflects the potential dilution that could occur if stock options and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per share and diluted earnings per share for the three and nine months ended September 30, 2018 and 2017: Three Months Ended Nine Months Ended September 30, 2018 September 30, 2017 September 30, 2018 September 30, 2017 Net income $ 14,626 $ 9,776 $ 24,871 $ 7,041 Weighted average shares outstanding: Basic 28,241 27,969 28,250 27,996 Dilutive effect of restricted stock units 322 412 390 233 Diluted 28,563 28,381 28,640 28,229 Earnings per share: Basic $ 0.52 $ 0.35 $ 0.88 $ 0.25 Diluted $ 0.51 $ 0.34 $ 0.87 $ 0.25 </t>
  </si>
  <si>
    <t>Treasury Stock</t>
  </si>
  <si>
    <t>Equity [Abstract]</t>
  </si>
  <si>
    <t>TREASURY STOCK During the fourth quarter of 2015, the Company’s board of directors authorized the repurchase of up to $20,000 of the Company’s outstanding common stock with no expiration date. As of September 30, 2018 and December 31, 2017, a total of $11,461 and $17,558 remained authorized under the stock repurchase program, respectively. The Company repurchased shares for the three and nine months ended September 30, 2018, presented as follows: Three Months Ended Nine Months Ended September 30, 2018 September 30, 2017 September 30, 2018 September 30, 2017 Shares repurchased 201 — 383 234 Cash consideration paid $ 3,091 $ — $ 6,097 $ 1,492 Commissions to brokers included in cash consideration paid $ 8 $ — $ 15 $ 9 Weighted average price per share repurchased $ 15.36 $ — $ 15.90 $ 6.35 The consideration paid has been recorded within stockholders’ equity in the condensed consolidated balance sheet.</t>
  </si>
  <si>
    <t>Commitments and Contingencies</t>
  </si>
  <si>
    <t>Commitments and Contingencies Disclosure [Abstract]</t>
  </si>
  <si>
    <t>COMMITMENTS AND CONTINGENCIES</t>
  </si>
  <si>
    <t>COMMITMENTS AND CONTINGENCIES Operating Leases The Company leases office and warehouse space, office equipment, and a retail store location under operating leases that expire through 2026. Future minimum rental payments required under the operating leases as of September 30, 2018, were as follows: 2018 $ 567 2019 3,001 2020 2,829 2021 2,450 2022 2,510 Thereafter 4,068 Total operating lease commitments $ 15,425 For the three and nine months ended September 30, 2018, rent expense was $768 and $2,314, respectively. For the three and nine months ended September 30, 2017, rent expense was $736 and $2,179, respectively. Rent expense was recognized on a basis which approximates straight-line over the lease term and was recorded as a component of selling, general and administrative expense on the condensed consolidated statement of operations. Commercial Litigation ZAGG Inc and mophie, Inc. v. Anker Technology Co. Ltd. and Fantasia Trading LLC, United States District Court for the Central District of California, Case No. 8:17-CV-2193-DOC-DFM (the “Anker Lawsuit”) - On December 15, 2017, ZAGG and mophie filed the Anker Lawsuit alleging that Anker Technology Co. Ltd. (“Anker”) and Fantasia Trading LLC (“Fantasia”) infringe U.S. Patent Nos. 8,971,039, 9,077,013, 9,088,028, 9,088,029, 9,172,070, and 9,406,913 in connection with protective battery cases for smartphones. The Anker products accused of infringement include Anker’s Ultra Slim Extended Battery Case for iPhone® 6 / 6s (4.7 inch) with 2850mAh capacity; Premium Extended Battery Case for iPhone 6 / 6s (4.7 inch) with 3100mAh Capacity; PowerCore Case for iPhone 7 (4.7 inch), 80% Extra Battery; and PowerCore Case for iPhone 7 (4.7 inch), 95% Extra Battery. The complaint filed by ZAGG and mophie seeks monetary damages and an injunction against Anker. On March 12, 2018, Anker and Fantasia filed answers and counterclaims in the lawsuit. In their answers, Anker and Fantasia denied infringement of any valid claim and asserted counterclaims for non-infringement and invalidity of the patents at issue. The Company disputes Anker’s contentions and will defend the claims and otherwise respond to the allegations. The matter is scheduled for trial in November 2019. This matter is not expected to have a material adverse effect on the Company’s financial position, results of operations, or liquidity. SEC Investigation The Company has reached an agreement with the Staff of the SEC to settle the previously disclosed investigation related to facts and circumstances surrounding former Chief Executive Officer Robert Pedersen’s pledge and subsequent sale of Company shares and the fact that such pledges and sales were not disclosed in the Company’s 2011 10-K filed on March 15, 2012, or 2012 Proxy filed on April 27, 2012. Without admitting or denying the allegations contained in the order, the Company has agreed to pay a civil penalty in the amount of $75 to the SEC and has consented to the entry of an order with respect to violations of Section 13(a) of the Exchange Act and Rule 13a-1 promulgated thereunder, which relate to disclosures in the annual report. The agreement remains subject to final approval by the Commission. Other Litigation The Company is not a party to any other material litigation or claims at this time. While the Company currently believes that the amount of any ultimate probable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The Company has not accrued for any losses in the condensed consolidated financial statements as of September 30, 2018 due to the fact that either the losses are immaterial or the losses are not considered probable or estimable. The Company faces contingencies that are reasonably possible to occur; however, the reasonably possible exposure to losses cannot currently be estimated.</t>
  </si>
  <si>
    <t>Concentrations</t>
  </si>
  <si>
    <t>Risks and Uncertainties [Abstract]</t>
  </si>
  <si>
    <t>CONCENTRATIONS</t>
  </si>
  <si>
    <t xml:space="preserve">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cash accounts for the nine months ended September 30, 2018 and 2017. As of September 30, 2018 and December 31, 2017, two separate customers exceeded 10% of the balance of accounts receivable, as follows: September 30, 2018 December 31, 2017 Superior Communications, Inc. (“Superior”) 45% 31% Best Buy Co., Inc. (“Best Buy”) 18% 18% No other customer account balances were more than 10% of accounts receivable as of September 30, 2018 and December 31, 2017. If one or more of the Company’s significant customers were to become insolvent or were otherwise unable to pay for the products provided, it would have a material adverse effect on the Company’s financial condition and results of operations. Concentration of suppliers The Company does not directly manufacture any of its products; rather, the Company employs various third-party manufacturing partners in the United States and Asia to perform these services on its behalf. The services employed by these third parties include the selection of sub-suppliers that provide raw materials and other components used in the manufacturing process. The Company has endeavored to use common components and readily available raw materials in the design of its products that can be sourced from multiple sub-suppliers. However, raw film used in our InvisibleShield film and InvisibleShield On-Demand (“ISOD”) products has been produced by a single supplier for many years. The film supplier has contractually agreed not to sell the raw materials to any of the Company’s competitors. Below is a high-level summary by product category of the manufacturing sources used by the Company: • Screen Protection – The screen product line is comprised of sales of InvisibleShield glass products, InvisibleShield film products, and ISOD film blanks. InvisibleShield glass products are sourced from factories in Asia with protective glass expertise, each of which uses a number of sub-suppliers for raw materials and other components. The InvisibleShield film and ISOD products are sourced through the Company’s third-party logistics partner, who purchases the raw film inventory from a single supplier (as discussed above). • Battery Cases and Power Management – The battery case and power management product lines consist of power products that are designed to provide on-the-go power and wireless charging for tablets, smartphones, laptops, cameras, and virtually all other electronic mobile devices. The power products are sourced from factories in Asia with battery expertise, each of which uses a number of sub-suppliers for raw materials and other components. • Keyboards – The keyboard product line consists of (1) device specific keyboards designed to fit individual tablets produced by original equipment manufacturers and (2) keyboards that are designed to be device agnostic and can be used on virtually any mobile device. The keyboard products are sourced from factories in Asia with keyboard expertise, each of which uses a number of sub-suppliers for raw materials and other components. • Audio – The audio product line consists of speakers, earbuds and headphones that are designed to be compatible with virtually all electronic mobile devices. The audio products are sourced from factories in Asia with audio expertise, each of which uses a number of sub-suppliers for raw materials and other components. The Company’s product and operations teams work closely with suppliers from initial product development and throughout the manufacturing process to ensure that (1) the supplier understands, and will build according to, the product specifications, (2) appropriate quality is maintained for the finished goods and for all sub-components, and (3) the supplier can meet the Company’s supply needs. Concentration of net sales For the three and nine months ended September 30, 2018 and 2017, Superior and Best Buy accounted for over 10% of net sales, as follows: Three Months Ended Nine Months Ended September 30, 2018 September 30, 2017 September 30, 2018 September 30, 2017 Superior 36% 32% 33% 31% Best Buy 12% 12% 11% 10% For the three and nine months ended September 30, 2018 and 2017, no other customers accounted for greater than 10% of net sales. Although the Company has contracts in place governing the relationships with its retail distribution customers (“retailers”), the contracts are not long-term and all the retailers generally purchase from the Company on a purchase order basis. As a result, these retailers generally may, with little or no notice or penalty, cease ordering and selling the Company’s products, or materially reduce their orders. If any of these retailers cease selling the Company’s products, slow their rate of purchase of its products, or decrease the number of products they purchase, the Company’s results of operations could be adversely affected. Concentration of region The percentage of net sales by geographic region for the three and nine months ended September 30, 2018 and 2017, was approximately: Three Months Ended Nine Months Ended September 30, 2018 September 30, 2017 September 30, 2018 September 30, 2017 United States 85% 85% 84% 86% Europe 8% 9% 9% 8% Other 7% 6% 7% 6% </t>
  </si>
  <si>
    <t>Nature of Operations and Basis of Presentation (Policies)</t>
  </si>
  <si>
    <t>Revenue Recognition</t>
  </si>
  <si>
    <t>Revenue recognition accounting policy The Company’s revenue is primarily derived from (1) sales of its products through its indirect channel, including retailers and distributors; (2) sales of its products through its direct channel, including www.ZAGG.com and www.mophie.com (The URLs are included here as inactive textual references and information contained on, or accessible through, the websites is not a part of, and is not incorporated by reference into, this report) and its corporate-owned ZAGG-branded store; and (3) from franchise fees derived from the on-boarding of new franchisees and sales of its products to franchisees. The Company’s revenue is measured based on the amount of consideration it expects to receive, reduced by estimates for variable consideration which includes sales returns, discounts, and other credits. The observable standalone selling prices of products sold are based on the prices charged to customers and are mutually agreed upon by both parties before any orders are authorized. For substantially all of the Company's sales, the performance obligation is met and revenue is recognized at a point in time when control of the goods is transferred to the customer, which generally occurs upon delivery to the customer or to the shipping carrier. For franchise fees, revenue is derived from the sale of licenses, training, equipment and marketing, among other items. The Company recognizes franchise fee revenue for performance obligations over the franchise contractual term using a straight-line basis. Taxes assessed by a governmental authority that are both imposed on and concurrent with a specific revenue-producing transaction, and are collected by the Company from a customer, are excluded from revenue. Sales returns, discounts and other credits The nature of the Company’s contracts gives rise to several types of variable consideration, including sales returns, discounts, and other credits. Certain customers receive credit-based incentives or credits, which are accounted for as variable consideration in the form of credit memos off future purchases from the Company. The Company estimates these amounts based on the expected amount to be provided to customers and reduces revenue accordingly for each transaction. The Company estimates a reserve for sales returns, discounts, and other credits, and records the respective estimated reserve amounts, including a right to return asset when a product is expected to be returned and resold. Historical experience, actual claims, and customer return rights are the key factors used in determining the estimated sales returns, discounts, and other credits. Contract balances The following table provides information about receivables, right of return assets, contract liabilities, refund liabilities, and warranty liabilities from contracts with customers as of September 30, 2018: September 30, 2018 Receivables, which comprises the balance in accounts receivable, net of allowances $ 115,801 Right of return assets, which are included in prepaid expenses and other current assets 1,139 Refund liabilities, which are included in sales return liability 39,195 Warranty liabilities, which are included in sales return liability 4,311 Contract liabilities, which are included in accrued liabilities 439 The current balance of the right of return assets is the estimated amount of inventory to be returned that is expected to be resold. The current balance of contract liabilities primarily relates to the advance consideration received from customers for products for which transfer of control has not yet occurred, and therefore recognition of revenue is deferred until the transfer of control has been completed. The current balance of refund liabilities is the expected amount of estimated sales returns, discounts and other credits from sales that have occurred. The current balance of warranty liabilities is the expected amount of warranty claim returns from sales that have occurred. The following summarizes the activities in the Company’s warranty liabilities for the nine months ended September 30, 2018: Balance as of December 31, 2017 $ 4,189 Additions 9,249 Warranty claims charged (9,125) Foreign currency translation gain (2) Balance as of September 30, 2018 $ 4,311 Practical expedients and policy elections The Company applies the following practical expedients in its application of Topic 606: • The Company does not adjust the transaction price for significant financing components for periods less than one year. • The Company recognizes the incremental costs of obtaining contracts as an expense when incurred if the amortization period of the assets that the Company otherwise would have recognized is one year or less. These costs are included in selling, general, and administrative expenses. • The Company recognizes the cost for shipping and handling as a fulfillment activity after control over products have transferred to the customer. For product sales, the standard shipping terms are FOB shipping point under which revenue is recorded when the product is shipped, net of estimated returns and discounts. Shipping and handling costs are included in cost of sales. •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t>
  </si>
  <si>
    <t>Recent Accounting Pronouncements</t>
  </si>
  <si>
    <t>Recent Accounting Pronouncements In February 2016, the Financial Accounting Standards Board (“FASB”) issued Accounting Standards Update (“ASU”) No. 2016-02, “ Leases ” (“Topic 842”), which modifies the accounting for leases, intending to increase transparency and comparability of organizations by requiring balance sheet presentation of leased assets and increased financial statement disclosure of leasing arrangements. Topic 842 will require entities to recognize a liability for their lease obligations and a corresponding asset representing the right to use the underlying asset over the lease term. Lease obligations are to be measured at their present value and accounted for using the effective interest method. The accounting for the leased asset will differ slightly depending on whether the agreement is deemed to be a financing or operating lease. For financing leases, the leased asset is depreciated on a straight-line basis and depreciation expense is recorded separately from the interest expense in the statements of operations, resulting in higher expense in the earlier part of the lease term. For operating leases, the depreciation and interest expense components are combined, recognized evenly over the term of the lease, and presented as a reduction to operating income. Topic 842 requires that assets and liabilities be presented or disclosed separately, and requires additional disclosure of certain qualitative and quantitative information related to these lease agreements. Topic 842 is effective for annual and interim periods beginning after December 15, 2018. In addition, in July 2018, the FASB issued ASU No. 2018-11 “ Targeted Improvements</t>
  </si>
  <si>
    <t>Nature of Operations and Basis of Presentation (Tables)</t>
  </si>
  <si>
    <t>Schedule of New Accounting Pronouncements and Changes in Accounting Principles</t>
  </si>
  <si>
    <t xml:space="preserve">The accounts that changed under Topic 606 for the condensed consolidated balance sheet as of September 30, 2018 have been outlined as follows: Condensed consolidated balance sheet changes Reported as of September 30, 2018 Adjustments as of September 30, 2018 Balances Without Adoption of Topic 606 as of September 30, 2018 Accounts receivable, net of allowances $ 115,801 $ (233) $ 115,568 Prepaid expenses and other current assets 6,649 (1,139) 5,510 Sales returns liability 43,506 (6,929) 36,577 Accrued liabilities 8,091 (439) 7,652 Deferred revenue — 439 439 Retained earnings 98,796 5,557 104,353 The accounts that changed under Topic 606 for the condensed consolidated statement of operations for the three months ended September 30, 2018 have been outlined as follows : Condensed consolidated statement of operations changes Reported for the Three Months Ended September 30, 2018 Adjustments for the Three Months Ended September 30, 2018 Amounts Without Adoption of Topic 606 for the Three Months Ended September 30, 2018 Net sales $ 141,087 $ 3,494 $ 144,581 Cost of sales 88,916 161 89,077 The accounts that changed under Topic 606 for the condensed consolidated statement of operations for the nine months ended September 30, 2018 have been outlined as follows: Condensed consolidated statement of operations changes Reported for the Nine Months Ended September 30, 2018 Adjustments for the Nine Months Ended September 30, 2018 Amounts Without Adoption of Topic 606 for the Nine Months Ended September 30, 2018 Net sales $ 371,718 $ 5,544 $ 377,262 Cost of sales 244,297 (13) 244,284 </t>
  </si>
  <si>
    <t>Contract with Customer, Asset and Liability</t>
  </si>
  <si>
    <t xml:space="preserve">The following table provides information about receivables, right of return assets, contract liabilities, refund liabilities, and warranty liabilities from contracts with customers as of September 30, 2018: September 30, 2018 Receivables, which comprises the balance in accounts receivable, net of allowances $ 115,801 Right of return assets, which are included in prepaid expenses and other current assets 1,139 Refund liabilities, which are included in sales return liability 39,195 Warranty liabilities, which are included in sales return liability 4,311 Contract liabilities, which are included in accrued liabilities 439 </t>
  </si>
  <si>
    <t>Schedule of Product Warranty Liability</t>
  </si>
  <si>
    <t xml:space="preserve">The following summarizes the activities in the Company’s warranty liabilities for the nine months ended September 30, 2018: Balance as of December 31, 2017 $ 4,189 Additions 9,249 Warranty claims charged (9,125) Foreign currency translation gain (2) Balance as of September 30, 2018 $ 4,311 </t>
  </si>
  <si>
    <t>Disaggregation of Revenue</t>
  </si>
  <si>
    <t xml:space="preserve">The percentage of net sales related to the Company’s key product lines for the three and nine months ended September 30, 2018 and 2017, was a pproximately as follows: Three Months Ended Nine Months Ended September 30, 2018 September 30, 2017 September 30, 2018 September 30, 2017 Screen Protection 63% 57% 56% 52% Power Management 22% 19% 27% 18% Power Cases 5% 12% 6% 18% Keyboards 6% 5% 6% 6% Audio 3% 6% 4% 6% Other 1% 1% 1% 0 % The percentage of net sales related to the Company’s key distribution channels for the three and nine months ended September 30, 2018 and 2017, was approximately as follows: Three Months Ended Nine Months Ended September 30, 2018 September 30, 2017 September 30, 2018 September 30, 2017 Indirect channel 88% 90% 88% 89% Website 7% 7% 8% 8% Franchisees 5% 3% 4% 3% The percentage of net sales related to the Company’s key geographic regions for the three and nine months ended September 30, 2018 an d 2017, wa s approximately as follows: Three Months Ended Nine Months Ended September 30, 2018 September 30, 2017 September 30, 2018 September 30, 2017 United States 85% 85% 84% 86% Europe 8% 9% 9% 8% Other 7% 6% 7% 6% </t>
  </si>
  <si>
    <t>Acquisition of Braven (Tables)</t>
  </si>
  <si>
    <t>Schedule of Business Acquisitions, by Acquisition</t>
  </si>
  <si>
    <t xml:space="preserve">The following summarizes the purchase consideration and the cash outflow at the Acquisition Date: September 30, 2018 Net purchase price $ 4,451 Indemnity Holdback (500) Total cash outflow $ 3,951 The net purchase price of $4,451 has been allocated to identifiable assets acquired and liabilities assumed based on their respective fair values. The excess of the purchase price over the fair value of the tangible and intangible assets acquired and liabilities assumed is recorded as goodwill. The following table summarizes the estimates of the fair values of the identifiable assets acquired and liabilities assumed as of the Acquisition Date: September 30, 2018 Accounts receivable $ 650 Inventory 2,320 Property and equipment 368 Amortizable identifiable intangible assets 1,774 Goodwill 298 Accounts payable (959) Total $ 4,451 </t>
  </si>
  <si>
    <t>Schedule of Finite-Lived Intangible Assets Acquired as Part of Business Combination</t>
  </si>
  <si>
    <t xml:space="preserve">The amounts assigned to each class of intangible asset and the related weighted average amortization periods are as follows: Intangible Asset Class Weighted Average Amortization Period Patents and technology $ 872 3.1 years Trade names 901 10.0 years Backlog 1 0.5 years Total $ 1,774 </t>
  </si>
  <si>
    <t>Inventories (Tables)</t>
  </si>
  <si>
    <t>Schedule of inventories</t>
  </si>
  <si>
    <t xml:space="preserve">Inventories consisted of the following as of September 30, 2018 and December 31, 2017: September 30, 2018 December 31, 2017 Finished goods $ 78,398 $ 74,734 Raw materials 268 312 Total inventories $ 78,666 $ 75,046 </t>
  </si>
  <si>
    <t>Goodwill and Intangible Assets (Tables)</t>
  </si>
  <si>
    <t>Schedule of Goodwill</t>
  </si>
  <si>
    <t xml:space="preserve">The following table summarizes the changes in goodwill during the nine months ended September 30, 2018: Balance as of December 31, 2017 $ 12,272 Increase in connection with BRAVEN Acquisition 298 Balance as of September 30, 2018 $ 12,570 </t>
  </si>
  <si>
    <t>Schedule of changes in gross long-lived intangible assets</t>
  </si>
  <si>
    <t xml:space="preserve">The following table summarizes the impairments of gross intangible assets for the nine months ended September 30, 2017: Balance as of December 31, 2016 $ 108,659 Impairment loss on patent (2,777) Balance as of September 30, 2017 $ 105,882 </t>
  </si>
  <si>
    <t>Schedule of long-lived intangible assets, net of amortization</t>
  </si>
  <si>
    <t xml:space="preserve">Intangible assets, net of accumulated amortization as of September 30, 2018 and December 31, 2017, were as follows: September 30, 2018 December 31, 2017 Trade names $ 16,340 $ 17,854 Patents and technology 9,537 10,981 Customer relationships 5,752 9,259 Non-compete agreements 868 1,137 Other 8 13 Total intangible assets, net of accumulated amortization $ 32,505 $ 39,244 </t>
  </si>
  <si>
    <t>Debt and Line of Credit (Tables)</t>
  </si>
  <si>
    <t>Schedule of long-term debt, net</t>
  </si>
  <si>
    <t xml:space="preserve">Long-term debt, net as of September 30, 2018 and December 31, 2017, was as follows: September 30, 2018 December 31, 2017 Line of credit $ 28,000 $ 23,475 Long-term debt, net of deferred loan costs of $0 and $141 — 13,922 Total debt outstanding 28,000 37,397 Current portion of total debt outstanding, net of deferred loan costs of $0 and $141 — 37,397 Total long-term debt outstanding $ 28,000 $ — </t>
  </si>
  <si>
    <t>Stock-Based Compensation (Tables)</t>
  </si>
  <si>
    <t>Schedule of Share-based Compensation, Restricted Stock Units Award Activity</t>
  </si>
  <si>
    <t xml:space="preserve">The grant of restricted stock units with respective weighted-average fair value per share for the three and nine months ended September 30, 2018 and 2017 is summarized as follows: Three Months Ended Nine Months Ended September 30, 2018 September 30, 2017 September 30, 2018 September 30, 2017 Granted 14 45 293 479 Weighted average fair value per share $ 15.80 $ 8.65 $ 12.64 $ 6.77 </t>
  </si>
  <si>
    <t>Schedule of Stock-Based Compensation Expense Related To Restricted Stock Units</t>
  </si>
  <si>
    <t xml:space="preserve">The following is stock-based compensation expenses related to restricted stock units recorded for the three and nine months ended September 30, 2018 and 2017, which is included as a component of selling, general, and administrative expense on the condensed consolidated statement of operations: Three Months Ended Nine Months Ended September 30, 2018 September 30, 2017 September 30, 2018 September 30, 2017 Stock-based compensation expense related to restricted stock units $ 757 $ 899 $ 2,165 $ 2,536 </t>
  </si>
  <si>
    <t>Earnings Per Share (Tables)</t>
  </si>
  <si>
    <t>Schedule of reconciliation of the numerator and denominator used to calculate basic earnings (loss) per share and diluted earnings (loss) per share</t>
  </si>
  <si>
    <t xml:space="preserve">The following is a reconciliation of the numerator and denominator used to calculate basic earnings per share and diluted earnings per share for the three and nine months ended September 30, 2018 and 2017: Three Months Ended Nine Months Ended September 30, 2018 September 30, 2017 September 30, 2018 September 30, 2017 Net income $ 14,626 $ 9,776 $ 24,871 $ 7,041 Weighted average shares outstanding: Basic 28,241 27,969 28,250 27,996 Dilutive effect of restricted stock units 322 412 390 233 Diluted 28,563 28,381 28,640 28,229 Earnings per share: Basic $ 0.52 $ 0.35 $ 0.88 $ 0.25 Diluted $ 0.51 $ 0.34 $ 0.87 $ 0.25 </t>
  </si>
  <si>
    <t>Treasury Stock (Tables)</t>
  </si>
  <si>
    <t>Class of Treasury Stock</t>
  </si>
  <si>
    <t xml:space="preserve">The Company repurchased shares for the three and nine months ended September 30, 2018, presented as follows: Three Months Ended Nine Months Ended September 30, 2018 September 30, 2017 September 30, 2018 September 30, 2017 Shares repurchased 201 — 383 234 Cash consideration paid $ 3,091 $ — $ 6,097 $ 1,492 Commissions to brokers included in cash consideration paid $ 8 $ — $ 15 $ 9 Weighted average price per share repurchased $ 15.36 $ — $ 15.90 $ 6.35 </t>
  </si>
  <si>
    <t>Commitments and Contingencies (Tables)</t>
  </si>
  <si>
    <t>Schedule of future minimum rental payments required under the operating leases</t>
  </si>
  <si>
    <t xml:space="preserve">Future minimum rental payments required under the operating leases as of September 30, 2018, were as follows: 2018 $ 567 2019 3,001 2020 2,829 2021 2,450 2022 2,510 Thereafter 4,068 Total operating lease commitments $ 15,425 </t>
  </si>
  <si>
    <t>Concentrations (Tables)</t>
  </si>
  <si>
    <t>Schedule of concentration risk by accounts receivable</t>
  </si>
  <si>
    <t xml:space="preserve">As of September 30, 2018 and December 31, 2017, two separate customers exceeded 10% of the balance of accounts receivable, as follows: September 30, 2018 December 31, 2017 Superior Communications, Inc. (“Superior”) 45% 31% Best Buy Co., Inc. (“Best Buy”) 18% 18% </t>
  </si>
  <si>
    <t>Schedule of concentration risk by net sales</t>
  </si>
  <si>
    <t xml:space="preserve">For the three and nine months ended September 30, 2018 and 2017, Superior and Best Buy accounted for over 10% of net sales, as follows: Three Months Ended Nine Months Ended September 30, 2018 September 30, 2017 September 30, 2018 September 30, 2017 Superior 36% 32% 33% 31% Best Buy 12% 12% 11% 10% </t>
  </si>
  <si>
    <t>Schedule of percentage of sales by geographic region</t>
  </si>
  <si>
    <t xml:space="preserve">The percentage of net sales by geographic region for the three and nine months ended September 30, 2018 and 2017, was approximately: Three Months Ended Nine Months Ended September 30, 2018 September 30, 2017 September 30, 2018 September 30, 2017 United States 85% 85% 84% 86% Europe 8% 9% 9% 8% Other 7% 6% 7% 6% </t>
  </si>
  <si>
    <t>Nature of Operations and Basis of Presentation - Adoption of ASC Topic 606, "Revenue from Contracts with Customers" Narrative (Details) - USD ($) $ in Thousands</t>
  </si>
  <si>
    <t>Jan. 01, 2018</t>
  </si>
  <si>
    <t>Revenue, Initial Application Period Cumulative Effect Transition [Line Items]</t>
  </si>
  <si>
    <t>Accounts receivable, net of allowances</t>
  </si>
  <si>
    <t>Calculated under Revenue Guidance in Effect before Topic 606</t>
  </si>
  <si>
    <t>Accounting Standards Update 2014-09 | Difference between Revenue Guidance in Effect before and after Topic 606</t>
  </si>
  <si>
    <t>Nature of Operations and Basis of Presentation - Accounts changed under Topic 606 (Details) - USD ($) $ in Thousands</t>
  </si>
  <si>
    <t>Condensed Consolidated Balance Sheet changes</t>
  </si>
  <si>
    <t>Contract with Customer, Liability, Current</t>
  </si>
  <si>
    <t>Condensed Consolidated Statements of Operations changes</t>
  </si>
  <si>
    <t>Nature of Operations and Basis of Presentation - Contract Balances (Details) - USD ($) $ in Thousands</t>
  </si>
  <si>
    <t>Receivables, which comprises the balance in accounts receivable, net of allowances</t>
  </si>
  <si>
    <t>Right of return assets, which are included in prepaid expenses and other current assets</t>
  </si>
  <si>
    <t>Refund liabilities, which are included in sales return liability</t>
  </si>
  <si>
    <t>Warranty liabilities, which are included in sales return liability</t>
  </si>
  <si>
    <t>Contract liabilities, which are included in accrued liabilities</t>
  </si>
  <si>
    <t>Nature of Operations and Basis of Presentation - Warranty Liabilities (Details) $ in Thousands</t>
  </si>
  <si>
    <t>Sep. 30, 2018USD ($)</t>
  </si>
  <si>
    <t>Movement in Standard Product Warranty Accrual [Roll Forward]</t>
  </si>
  <si>
    <t>Beginning Balance</t>
  </si>
  <si>
    <t>Additions</t>
  </si>
  <si>
    <t>Warranty claims charged</t>
  </si>
  <si>
    <t>Foreign currency translation gain</t>
  </si>
  <si>
    <t>Nature of Operations and Basis of Presentation - Percentage of Net Sales by Product (Details) - Product Concentration Risk - Revenue from Contract with Customer</t>
  </si>
  <si>
    <t>Screen Protection</t>
  </si>
  <si>
    <t>Concentration Risk [Line Items]</t>
  </si>
  <si>
    <t>Percentage of sales</t>
  </si>
  <si>
    <t>63.00%</t>
  </si>
  <si>
    <t>57.00%</t>
  </si>
  <si>
    <t>56.00%</t>
  </si>
  <si>
    <t>52.00%</t>
  </si>
  <si>
    <t>Power Management</t>
  </si>
  <si>
    <t>22.00%</t>
  </si>
  <si>
    <t>19.00%</t>
  </si>
  <si>
    <t>27.00%</t>
  </si>
  <si>
    <t>18.00%</t>
  </si>
  <si>
    <t>Power Cases</t>
  </si>
  <si>
    <t>5.00%</t>
  </si>
  <si>
    <t>12.00%</t>
  </si>
  <si>
    <t>6.00%</t>
  </si>
  <si>
    <t>Keyboards</t>
  </si>
  <si>
    <t>Audio</t>
  </si>
  <si>
    <t>3.00%</t>
  </si>
  <si>
    <t>4.00%</t>
  </si>
  <si>
    <t>1.00%</t>
  </si>
  <si>
    <t>0.00%</t>
  </si>
  <si>
    <t>Nature of Operations and Basis of Presentation - Percentage of Net Sales by Distribution Channel (Details) - Revenue from Contract with Customer - Distribution Channel Concentration Risk</t>
  </si>
  <si>
    <t>Indirect channel</t>
  </si>
  <si>
    <t>88.00%</t>
  </si>
  <si>
    <t>90.00%</t>
  </si>
  <si>
    <t>89.00%</t>
  </si>
  <si>
    <t>Website</t>
  </si>
  <si>
    <t>7.00%</t>
  </si>
  <si>
    <t>8.00%</t>
  </si>
  <si>
    <t>Franchisees</t>
  </si>
  <si>
    <t>Nature of Operations and Basis of Presentation - Percentage of Net Sales by Key Geographic Regions (Details) - Revenue from Contract with Customer - Geographic Concentration Risk</t>
  </si>
  <si>
    <t>United States</t>
  </si>
  <si>
    <t>85.00%</t>
  </si>
  <si>
    <t>84.00%</t>
  </si>
  <si>
    <t>86.00%</t>
  </si>
  <si>
    <t>Europe</t>
  </si>
  <si>
    <t>9.00%</t>
  </si>
  <si>
    <t>Nature of Operations and Basis of Presentation - Reclassification of Prior Year Presentation (Details) - USD ($) $ in Thousands</t>
  </si>
  <si>
    <t>Error Corrections and Prior Period Adjustments Restatement [Line Items]</t>
  </si>
  <si>
    <t>Reclassification</t>
  </si>
  <si>
    <t>Acquisition of Braven - Narrative (Details) $ in Thousands</t>
  </si>
  <si>
    <t>Jul. 20, 2018USD ($)</t>
  </si>
  <si>
    <t>Restructuring Cost and Reserve [Line Items]</t>
  </si>
  <si>
    <t>Net purchase price</t>
  </si>
  <si>
    <t>Braven</t>
  </si>
  <si>
    <t>Total consideration for acquisition</t>
  </si>
  <si>
    <t>Business Combination, Consideration Transferred, Adjustments</t>
  </si>
  <si>
    <t>Reserve of indemnity claims</t>
  </si>
  <si>
    <t>Acquisition of Braven - Acquisition (Details) $ in Thousands</t>
  </si>
  <si>
    <t>Indemnity Holdback</t>
  </si>
  <si>
    <t>Total cash outflow</t>
  </si>
  <si>
    <t>Acquisition of Braven - Purchase Price Allocation (Details) - USD ($) $ in Thousands</t>
  </si>
  <si>
    <t>Jul. 20, 2018</t>
  </si>
  <si>
    <t>Accounts receivable</t>
  </si>
  <si>
    <t>Inventory</t>
  </si>
  <si>
    <t>Property and equipment</t>
  </si>
  <si>
    <t>Amortizable identifiable intangible asset</t>
  </si>
  <si>
    <t>Total</t>
  </si>
  <si>
    <t>Acquisition of Braven - Intangible Asset Class (Details) $ in Thousands</t>
  </si>
  <si>
    <t>Finite-Lived Intangible Assets [Line Items]</t>
  </si>
  <si>
    <t>Intangible Asset Class</t>
  </si>
  <si>
    <t>Patents and technology</t>
  </si>
  <si>
    <t>Weighted Average Amortization Period</t>
  </si>
  <si>
    <t>3 years 1 month 6 days</t>
  </si>
  <si>
    <t>Trade names</t>
  </si>
  <si>
    <t>10 years</t>
  </si>
  <si>
    <t>Backlog</t>
  </si>
  <si>
    <t>6 months</t>
  </si>
  <si>
    <t>Inventories - Schedule Of Inventories (Details) - USD ($) $ in Thousands</t>
  </si>
  <si>
    <t>Finished goods</t>
  </si>
  <si>
    <t>Raw materials</t>
  </si>
  <si>
    <t>Total inventories</t>
  </si>
  <si>
    <t>Inventories - Narrative (Details) - USD ($) $ in Thousands</t>
  </si>
  <si>
    <t>Inventory deposits with third-party manufacturers</t>
  </si>
  <si>
    <t>Goodwill and Intangible Assets - Goodwill Reconciliation (Details) $ in Thousands</t>
  </si>
  <si>
    <t>Goodwill [Roll Forward]</t>
  </si>
  <si>
    <t>Goodwill, Beginning Balance</t>
  </si>
  <si>
    <t>Increase in connection with BRAVEN Acquisition</t>
  </si>
  <si>
    <t>Goodwill, Ending Balance</t>
  </si>
  <si>
    <t>Goodwill and Intangible Assets - Narrative (Details) - USD ($)</t>
  </si>
  <si>
    <t>Amortizable identifiable intangible assets</t>
  </si>
  <si>
    <t>Impairment loss on patent</t>
  </si>
  <si>
    <t>Reduction of gross carrying amount</t>
  </si>
  <si>
    <t>Weighted average useful lives of amortizable intangible assets</t>
  </si>
  <si>
    <t>8 years 1 month 6 days</t>
  </si>
  <si>
    <t>8 years 2 months 12 days</t>
  </si>
  <si>
    <t>Canceled Patent</t>
  </si>
  <si>
    <t>Accumulated amortization written off</t>
  </si>
  <si>
    <t>Impairment of finite-lived intangible asset</t>
  </si>
  <si>
    <t>Finite-lived intangible assets, net</t>
  </si>
  <si>
    <t>Goodwill and Intangible Assets - Changes in Gross Long-lived Intangible Assets (Details) - USD ($)</t>
  </si>
  <si>
    <t>Finite-lived Intangible Assets [Roll Forward]</t>
  </si>
  <si>
    <t>Beginning balance</t>
  </si>
  <si>
    <t>Ending balance</t>
  </si>
  <si>
    <t>Goodwill and Intangible Assets - Long-lived Intangible Assets, Net of Amortization (Details) - USD ($) $ in Thousands</t>
  </si>
  <si>
    <t>Total intangible assets, net of accumulated amortization</t>
  </si>
  <si>
    <t>Customer relationships</t>
  </si>
  <si>
    <t>Non-compete agreements</t>
  </si>
  <si>
    <t>Income Taxes (Details)</t>
  </si>
  <si>
    <t>Effective tax rate</t>
  </si>
  <si>
    <t>37.00%</t>
  </si>
  <si>
    <t>17.00%</t>
  </si>
  <si>
    <t>47.00%</t>
  </si>
  <si>
    <t>Debt and Line of Credit - Long Term Debt (Details) - USD ($) $ in Thousands</t>
  </si>
  <si>
    <t>Line of credit</t>
  </si>
  <si>
    <t>Long-term debt, net of deferred loan costs of $0 and $141</t>
  </si>
  <si>
    <t>Total debt outstanding</t>
  </si>
  <si>
    <t>Total long-term debt outstanding</t>
  </si>
  <si>
    <t>Deferred loan costs, non-current</t>
  </si>
  <si>
    <t>Deferred loan costs</t>
  </si>
  <si>
    <t>Debt and Line of Credit - Narrative (Details) - USD ($)</t>
  </si>
  <si>
    <t>Apr. 12, 2018</t>
  </si>
  <si>
    <t>Line of Credit Facility [Line Items]</t>
  </si>
  <si>
    <t>Payments of deferred loan costs</t>
  </si>
  <si>
    <t>New Credit Agreement | Line of Credit</t>
  </si>
  <si>
    <t>Line of credit facility, maximum borrowing capacity</t>
  </si>
  <si>
    <t>Capitalized deferred loan costs</t>
  </si>
  <si>
    <t>New Credit Agreement | Letter of Credit</t>
  </si>
  <si>
    <t>Minimum | New Credit Agreement | Line of Credit</t>
  </si>
  <si>
    <t>Line of credit facility, commitment fee percentage</t>
  </si>
  <si>
    <t>0.175%</t>
  </si>
  <si>
    <t>Minimum | Base Rate | New Credit Agreement | Line of Credit</t>
  </si>
  <si>
    <t>Line of credit facility, interest rate</t>
  </si>
  <si>
    <t>0.25%</t>
  </si>
  <si>
    <t>Minimum | Eurodollar | New Credit Agreement | Line of Credit</t>
  </si>
  <si>
    <t>1.25%</t>
  </si>
  <si>
    <t>Maximum | New Credit Agreement | Line of Credit</t>
  </si>
  <si>
    <t>0.275%</t>
  </si>
  <si>
    <t>Maximum | Base Rate | New Credit Agreement | Line of Credit</t>
  </si>
  <si>
    <t>1.375%</t>
  </si>
  <si>
    <t>Maximum | Eurodollar | New Credit Agreement | Line of Credit</t>
  </si>
  <si>
    <t>2.375%</t>
  </si>
  <si>
    <t>Other Assets | New Credit Agreement | Line of Credit</t>
  </si>
  <si>
    <t>Stock-Based Compensation (Details) - USD ($) $ / shares in Units, shares in Thousands, $ in Thousands</t>
  </si>
  <si>
    <t>Share-based Compensation Arrangement by Share-based Payment Award [Line Items]</t>
  </si>
  <si>
    <t>Weighted-average fair value of restricted stock per share (in usd per share)</t>
  </si>
  <si>
    <t>Adjustments to additional paid-in capital</t>
  </si>
  <si>
    <t>Selling, general, and administrative expense</t>
  </si>
  <si>
    <t>Stock-based compensation expense</t>
  </si>
  <si>
    <t>Restricted stock units</t>
  </si>
  <si>
    <t>Restricted stock granted (in shares)</t>
  </si>
  <si>
    <t>Restricted stock units | Maximum</t>
  </si>
  <si>
    <t>Vesting period</t>
  </si>
  <si>
    <t>3 years</t>
  </si>
  <si>
    <t>Restricted stock units | Minimum</t>
  </si>
  <si>
    <t>9 months</t>
  </si>
  <si>
    <t>Restricted stock units | Employees</t>
  </si>
  <si>
    <t>Earnings Per Share - Reconciliation of Earnings Per Share (Details) - USD ($) $ / shares in Units, shares in Thousands, $ in Thousands</t>
  </si>
  <si>
    <t>Weighted average shares outstanding:</t>
  </si>
  <si>
    <t>Basic (in shares)</t>
  </si>
  <si>
    <t>Dilutive effect of restricted stock units and warrants (in shares)</t>
  </si>
  <si>
    <t>Diluted (in shares)</t>
  </si>
  <si>
    <t>Earnings (loss) per share:</t>
  </si>
  <si>
    <t>Basic (in usd per share)</t>
  </si>
  <si>
    <t>Diluted (in usd per share)</t>
  </si>
  <si>
    <t>Earnings Per Share - Narrative (Details) - shares shares in Thousands</t>
  </si>
  <si>
    <t>Restricted stock (in shares)</t>
  </si>
  <si>
    <t>Treasury Stock (Details) - USD ($) $ / shares in Units, shares in Thousands</t>
  </si>
  <si>
    <t>Dec. 31, 2015</t>
  </si>
  <si>
    <t>Authorized stock repurchase amount</t>
  </si>
  <si>
    <t>Remaining amount authorized under stock repurchase program</t>
  </si>
  <si>
    <t>Shares repurchased</t>
  </si>
  <si>
    <t>Cash consideration paid for purchase of common stock</t>
  </si>
  <si>
    <t>Commissions paid to brokers</t>
  </si>
  <si>
    <t>Weighted average price per share (in dollars per share)</t>
  </si>
  <si>
    <t>Commitments and Contingencies - Future Minimum Rental Payments (Details) $ in Thousands</t>
  </si>
  <si>
    <t>Thereafter</t>
  </si>
  <si>
    <t>Total operating lease commitments</t>
  </si>
  <si>
    <t>Commitments and Contingencies - Narrative (Details) - USD ($) $ in Thousands</t>
  </si>
  <si>
    <t>Rent expense</t>
  </si>
  <si>
    <t>Civil penalty</t>
  </si>
  <si>
    <t>Concentrations - Concentration of Credit Risk and Concentration of Net Sales (Details) - Customer Concentration Risk</t>
  </si>
  <si>
    <t>12 Months Ended</t>
  </si>
  <si>
    <t>Accounts Receivable | Superior</t>
  </si>
  <si>
    <t>Concentration risk percentage</t>
  </si>
  <si>
    <t>45.00%</t>
  </si>
  <si>
    <t>31.00%</t>
  </si>
  <si>
    <t>Accounts Receivable | Best Buy</t>
  </si>
  <si>
    <t>Revenue from Contract with Customer | Superior</t>
  </si>
  <si>
    <t>36.00%</t>
  </si>
  <si>
    <t>32.00%</t>
  </si>
  <si>
    <t>33.00%</t>
  </si>
  <si>
    <t>Revenue from Contract with Customer | Best Buy</t>
  </si>
  <si>
    <t>11.00%</t>
  </si>
  <si>
    <t>10.00%</t>
  </si>
  <si>
    <t>Concentrations - Concentration of Net Sales, By Geographical Region (Details) - Geographic Concentration Risk - Revenue from Contract with Custom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Remaining &quot;#,##0_);_(&quot;Remaining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62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27793179</v>
      </c>
    </row>
    <row r="15" spans="1:3">
      <c r="A15" s="4" t="s">
        <v>24</v>
      </c>
      <c r="B15" s="4" t="s">
        <v>11</v>
      </c>
    </row>
    <row r="16" spans="1:3">
      <c r="A16" s="4" t="s">
        <v>25</v>
      </c>
      <c r="B1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43</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780</v>
      </c>
      <c r="C3" s="7" t="n">
        <v>24989</v>
      </c>
    </row>
    <row r="4" spans="1:3">
      <c r="A4" s="4" t="s">
        <v>30</v>
      </c>
      <c r="B4" s="5" t="n">
        <v>115801</v>
      </c>
      <c r="C4" s="5" t="n">
        <v>123220</v>
      </c>
    </row>
    <row r="5" spans="1:3">
      <c r="A5" s="4" t="s">
        <v>31</v>
      </c>
      <c r="B5" s="5" t="n">
        <v>941</v>
      </c>
      <c r="C5" s="5" t="n">
        <v>0</v>
      </c>
    </row>
    <row r="6" spans="1:3">
      <c r="A6" s="4" t="s">
        <v>32</v>
      </c>
      <c r="B6" s="5" t="n">
        <v>78666</v>
      </c>
      <c r="C6" s="5" t="n">
        <v>75046</v>
      </c>
    </row>
    <row r="7" spans="1:3">
      <c r="A7" s="4" t="s">
        <v>33</v>
      </c>
      <c r="B7" s="5" t="n">
        <v>6649</v>
      </c>
      <c r="C7" s="5" t="n">
        <v>4547</v>
      </c>
    </row>
    <row r="8" spans="1:3">
      <c r="A8" s="4" t="s">
        <v>34</v>
      </c>
      <c r="B8" s="5" t="n">
        <v>219837</v>
      </c>
      <c r="C8" s="5" t="n">
        <v>227802</v>
      </c>
    </row>
    <row r="9" spans="1:3">
      <c r="A9" s="4" t="s">
        <v>35</v>
      </c>
      <c r="B9" s="5" t="n">
        <v>13936</v>
      </c>
      <c r="C9" s="5" t="n">
        <v>13444</v>
      </c>
    </row>
    <row r="10" spans="1:3">
      <c r="A10" s="4" t="s">
        <v>36</v>
      </c>
      <c r="B10" s="5" t="n">
        <v>32505</v>
      </c>
      <c r="C10" s="5" t="n">
        <v>39244</v>
      </c>
    </row>
    <row r="11" spans="1:3">
      <c r="A11" s="4" t="s">
        <v>37</v>
      </c>
      <c r="B11" s="5" t="n">
        <v>22134</v>
      </c>
      <c r="C11" s="5" t="n">
        <v>24403</v>
      </c>
    </row>
    <row r="12" spans="1:3">
      <c r="A12" s="4" t="s">
        <v>38</v>
      </c>
      <c r="B12" s="5" t="n">
        <v>12570</v>
      </c>
      <c r="C12" s="5" t="n">
        <v>12272</v>
      </c>
    </row>
    <row r="13" spans="1:3">
      <c r="A13" s="4" t="s">
        <v>39</v>
      </c>
      <c r="B13" s="5" t="n">
        <v>1667</v>
      </c>
      <c r="C13" s="5" t="n">
        <v>3426</v>
      </c>
    </row>
    <row r="14" spans="1:3">
      <c r="A14" s="4" t="s">
        <v>40</v>
      </c>
      <c r="B14" s="5" t="n">
        <v>302649</v>
      </c>
      <c r="C14" s="5" t="n">
        <v>320591</v>
      </c>
    </row>
    <row r="15" spans="1:3">
      <c r="A15" s="3" t="s">
        <v>41</v>
      </c>
    </row>
    <row r="16" spans="1:3">
      <c r="A16" s="4" t="s">
        <v>42</v>
      </c>
      <c r="B16" s="5" t="n">
        <v>67355</v>
      </c>
      <c r="C16" s="5" t="n">
        <v>96472</v>
      </c>
    </row>
    <row r="17" spans="1:3">
      <c r="A17" s="4" t="s">
        <v>43</v>
      </c>
      <c r="B17" s="5" t="n">
        <v>0</v>
      </c>
      <c r="C17" s="5" t="n">
        <v>2052</v>
      </c>
    </row>
    <row r="18" spans="1:3">
      <c r="A18" s="4" t="s">
        <v>44</v>
      </c>
      <c r="B18" s="5" t="n">
        <v>43506</v>
      </c>
      <c r="C18" s="5" t="n">
        <v>34536</v>
      </c>
    </row>
    <row r="19" spans="1:3">
      <c r="A19" s="4" t="s">
        <v>45</v>
      </c>
      <c r="B19" s="5" t="n">
        <v>5812</v>
      </c>
      <c r="C19" s="5" t="n">
        <v>5652</v>
      </c>
    </row>
    <row r="20" spans="1:3">
      <c r="A20" s="4" t="s">
        <v>46</v>
      </c>
      <c r="B20" s="5" t="n">
        <v>8091</v>
      </c>
      <c r="C20" s="5" t="n">
        <v>8168</v>
      </c>
    </row>
    <row r="21" spans="1:3">
      <c r="A21" s="4" t="s">
        <v>47</v>
      </c>
      <c r="B21" s="5" t="n">
        <v>0</v>
      </c>
      <c r="C21" s="5" t="n">
        <v>315</v>
      </c>
    </row>
    <row r="22" spans="1:3">
      <c r="A22" s="4" t="s">
        <v>48</v>
      </c>
      <c r="B22" s="5" t="n">
        <v>0</v>
      </c>
      <c r="C22" s="5" t="n">
        <v>23475</v>
      </c>
    </row>
    <row r="23" spans="1:3">
      <c r="A23" s="4" t="s">
        <v>49</v>
      </c>
      <c r="B23" s="5" t="n">
        <v>0</v>
      </c>
      <c r="C23" s="5" t="n">
        <v>13922</v>
      </c>
    </row>
    <row r="24" spans="1:3">
      <c r="A24" s="4" t="s">
        <v>50</v>
      </c>
      <c r="B24" s="5" t="n">
        <v>124764</v>
      </c>
      <c r="C24" s="5" t="n">
        <v>184592</v>
      </c>
    </row>
    <row r="25" spans="1:3">
      <c r="A25" s="4" t="s">
        <v>51</v>
      </c>
      <c r="B25" s="5" t="n">
        <v>28000</v>
      </c>
      <c r="C25" s="5" t="n">
        <v>0</v>
      </c>
    </row>
    <row r="26" spans="1:3">
      <c r="A26" s="4" t="s">
        <v>52</v>
      </c>
      <c r="B26" s="5" t="n">
        <v>152764</v>
      </c>
      <c r="C26" s="5" t="n">
        <v>184592</v>
      </c>
    </row>
    <row r="27" spans="1:3">
      <c r="A27" s="3" t="s">
        <v>53</v>
      </c>
    </row>
    <row r="28" spans="1:3">
      <c r="A28" s="4" t="s">
        <v>54</v>
      </c>
      <c r="B28" s="5" t="n">
        <v>34</v>
      </c>
      <c r="C28" s="5" t="n">
        <v>34</v>
      </c>
    </row>
    <row r="29" spans="1:3">
      <c r="A29" s="4" t="s">
        <v>55</v>
      </c>
      <c r="B29" s="5" t="n">
        <v>-43734</v>
      </c>
      <c r="C29" s="5" t="n">
        <v>-37637</v>
      </c>
    </row>
    <row r="30" spans="1:3">
      <c r="A30" s="4" t="s">
        <v>56</v>
      </c>
      <c r="B30" s="5" t="n">
        <v>95642</v>
      </c>
      <c r="C30" s="5" t="n">
        <v>96145</v>
      </c>
    </row>
    <row r="31" spans="1:3">
      <c r="A31" s="4" t="s">
        <v>57</v>
      </c>
      <c r="B31" s="5" t="n">
        <v>-853</v>
      </c>
      <c r="C31" s="5" t="n">
        <v>-348</v>
      </c>
    </row>
    <row r="32" spans="1:3">
      <c r="A32" s="4" t="s">
        <v>58</v>
      </c>
      <c r="B32" s="5" t="n">
        <v>98796</v>
      </c>
      <c r="C32" s="5" t="n">
        <v>77805</v>
      </c>
    </row>
    <row r="33" spans="1:3">
      <c r="A33" s="4" t="s">
        <v>59</v>
      </c>
      <c r="B33" s="5" t="n">
        <v>149885</v>
      </c>
      <c r="C33" s="5" t="n">
        <v>135999</v>
      </c>
    </row>
    <row r="34" spans="1:3">
      <c r="A34" s="4" t="s">
        <v>60</v>
      </c>
      <c r="B34" s="7" t="n">
        <v>302649</v>
      </c>
      <c r="C34" s="7" t="n">
        <v>3205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7</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54</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17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7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81</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7</v>
      </c>
      <c r="B1" s="2" t="s">
        <v>2</v>
      </c>
      <c r="C1" s="2" t="s">
        <v>238</v>
      </c>
      <c r="D1" s="2" t="s">
        <v>27</v>
      </c>
    </row>
    <row r="2" spans="1:4">
      <c r="A2" s="3" t="s">
        <v>239</v>
      </c>
    </row>
    <row r="3" spans="1:4">
      <c r="A3" s="4" t="s">
        <v>240</v>
      </c>
      <c r="B3" s="7" t="n">
        <v>115801</v>
      </c>
      <c r="D3" s="7" t="n">
        <v>123220</v>
      </c>
    </row>
    <row r="4" spans="1:4">
      <c r="A4" s="4" t="s">
        <v>33</v>
      </c>
      <c r="B4" s="5" t="n">
        <v>6649</v>
      </c>
      <c r="D4" s="5" t="n">
        <v>4547</v>
      </c>
    </row>
    <row r="5" spans="1:4">
      <c r="A5" s="4" t="s">
        <v>44</v>
      </c>
      <c r="B5" s="5" t="n">
        <v>43506</v>
      </c>
      <c r="D5" s="5" t="n">
        <v>34536</v>
      </c>
    </row>
    <row r="6" spans="1:4">
      <c r="A6" s="4" t="s">
        <v>46</v>
      </c>
      <c r="B6" s="5" t="n">
        <v>8091</v>
      </c>
      <c r="D6" s="5" t="n">
        <v>8168</v>
      </c>
    </row>
    <row r="7" spans="1:4">
      <c r="A7" s="4" t="s">
        <v>47</v>
      </c>
      <c r="B7" s="5" t="n">
        <v>0</v>
      </c>
      <c r="D7" s="5" t="n">
        <v>315</v>
      </c>
    </row>
    <row r="8" spans="1:4">
      <c r="A8" s="4" t="s">
        <v>58</v>
      </c>
      <c r="B8" s="5" t="n">
        <v>98796</v>
      </c>
      <c r="D8" s="7" t="n">
        <v>77805</v>
      </c>
    </row>
    <row r="9" spans="1:4">
      <c r="A9" s="4" t="s">
        <v>241</v>
      </c>
    </row>
    <row r="10" spans="1:4">
      <c r="A10" s="3" t="s">
        <v>239</v>
      </c>
    </row>
    <row r="11" spans="1:4">
      <c r="A11" s="4" t="s">
        <v>240</v>
      </c>
      <c r="B11" s="5" t="n">
        <v>115568</v>
      </c>
    </row>
    <row r="12" spans="1:4">
      <c r="A12" s="4" t="s">
        <v>33</v>
      </c>
      <c r="B12" s="5" t="n">
        <v>5510</v>
      </c>
    </row>
    <row r="13" spans="1:4">
      <c r="A13" s="4" t="s">
        <v>44</v>
      </c>
      <c r="B13" s="5" t="n">
        <v>36577</v>
      </c>
    </row>
    <row r="14" spans="1:4">
      <c r="A14" s="4" t="s">
        <v>46</v>
      </c>
      <c r="B14" s="5" t="n">
        <v>7652</v>
      </c>
    </row>
    <row r="15" spans="1:4">
      <c r="A15" s="4" t="s">
        <v>47</v>
      </c>
      <c r="B15" s="5" t="n">
        <v>439</v>
      </c>
    </row>
    <row r="16" spans="1:4">
      <c r="A16" s="4" t="s">
        <v>58</v>
      </c>
      <c r="B16" s="5" t="n">
        <v>104353</v>
      </c>
    </row>
    <row r="17" spans="1:4">
      <c r="A17" s="4" t="s">
        <v>242</v>
      </c>
    </row>
    <row r="18" spans="1:4">
      <c r="A18" s="3" t="s">
        <v>239</v>
      </c>
    </row>
    <row r="19" spans="1:4">
      <c r="A19" s="4" t="s">
        <v>240</v>
      </c>
      <c r="B19" s="5" t="n">
        <v>-233</v>
      </c>
      <c r="C19" s="7" t="n">
        <v>115</v>
      </c>
    </row>
    <row r="20" spans="1:4">
      <c r="A20" s="4" t="s">
        <v>33</v>
      </c>
      <c r="B20" s="5" t="n">
        <v>-1139</v>
      </c>
      <c r="C20" s="5" t="n">
        <v>1255</v>
      </c>
    </row>
    <row r="21" spans="1:4">
      <c r="A21" s="4" t="s">
        <v>44</v>
      </c>
      <c r="B21" s="5" t="n">
        <v>-6929</v>
      </c>
      <c r="C21" s="5" t="n">
        <v>5250</v>
      </c>
    </row>
    <row r="22" spans="1:4">
      <c r="A22" s="4" t="s">
        <v>46</v>
      </c>
      <c r="B22" s="5" t="n">
        <v>-439</v>
      </c>
      <c r="C22" s="5" t="n">
        <v>314</v>
      </c>
    </row>
    <row r="23" spans="1:4">
      <c r="A23" s="4" t="s">
        <v>47</v>
      </c>
      <c r="B23" s="5" t="n">
        <v>439</v>
      </c>
      <c r="C23" s="5" t="n">
        <v>-314</v>
      </c>
    </row>
    <row r="24" spans="1:4">
      <c r="A24" s="4" t="s">
        <v>58</v>
      </c>
      <c r="B24" s="7" t="n">
        <v>5557</v>
      </c>
      <c r="C24" s="7" t="n">
        <v>-38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7</v>
      </c>
    </row>
    <row r="2" spans="1:3">
      <c r="A2" s="3" t="s">
        <v>62</v>
      </c>
    </row>
    <row r="3" spans="1:3">
      <c r="A3" s="4" t="s">
        <v>63</v>
      </c>
      <c r="B3" s="7" t="n">
        <v>707</v>
      </c>
      <c r="C3" s="7" t="n">
        <v>734</v>
      </c>
    </row>
    <row r="4" spans="1:3">
      <c r="A4" s="4" t="s">
        <v>64</v>
      </c>
      <c r="B4" s="5" t="n">
        <v>15284</v>
      </c>
      <c r="C4" s="5" t="n">
        <v>12540</v>
      </c>
    </row>
    <row r="5" spans="1:3">
      <c r="A5" s="4" t="s">
        <v>65</v>
      </c>
      <c r="B5" s="5" t="n">
        <v>75151</v>
      </c>
      <c r="C5" s="5" t="n">
        <v>66639</v>
      </c>
    </row>
    <row r="6" spans="1:3">
      <c r="A6" s="4" t="s">
        <v>66</v>
      </c>
      <c r="B6" s="7" t="n">
        <v>0</v>
      </c>
      <c r="C6" s="7" t="n">
        <v>141</v>
      </c>
    </row>
    <row r="7" spans="1:3">
      <c r="A7" s="4" t="s">
        <v>67</v>
      </c>
      <c r="B7" s="8" t="n">
        <v>0.001</v>
      </c>
      <c r="C7" s="8" t="n">
        <v>0.001</v>
      </c>
    </row>
    <row r="8" spans="1:3">
      <c r="A8" s="4" t="s">
        <v>68</v>
      </c>
      <c r="B8" s="5" t="n">
        <v>100000000</v>
      </c>
      <c r="C8" s="5" t="n">
        <v>100000000</v>
      </c>
    </row>
    <row r="9" spans="1:3">
      <c r="A9" s="4" t="s">
        <v>69</v>
      </c>
      <c r="B9" s="5" t="n">
        <v>34433000</v>
      </c>
      <c r="C9" s="5" t="n">
        <v>34104000</v>
      </c>
    </row>
    <row r="10" spans="1:3">
      <c r="A10" s="4" t="s">
        <v>70</v>
      </c>
      <c r="B10" s="5" t="n">
        <v>6448000</v>
      </c>
      <c r="C10" s="5" t="n">
        <v>60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3</v>
      </c>
      <c r="B1" s="2" t="s">
        <v>72</v>
      </c>
      <c r="D1" s="2" t="s">
        <v>1</v>
      </c>
    </row>
    <row r="2" spans="1:7">
      <c r="B2" s="2" t="s">
        <v>2</v>
      </c>
      <c r="C2" s="2" t="s">
        <v>73</v>
      </c>
      <c r="D2" s="2" t="s">
        <v>2</v>
      </c>
      <c r="E2" s="2" t="s">
        <v>73</v>
      </c>
      <c r="F2" s="2" t="s">
        <v>238</v>
      </c>
      <c r="G2" s="2" t="s">
        <v>27</v>
      </c>
    </row>
    <row r="3" spans="1:7">
      <c r="A3" s="3" t="s">
        <v>244</v>
      </c>
    </row>
    <row r="4" spans="1:7">
      <c r="A4" s="4" t="s">
        <v>240</v>
      </c>
      <c r="B4" s="7" t="n">
        <v>115801</v>
      </c>
      <c r="D4" s="7" t="n">
        <v>115801</v>
      </c>
      <c r="G4" s="7" t="n">
        <v>123220</v>
      </c>
    </row>
    <row r="5" spans="1:7">
      <c r="A5" s="4" t="s">
        <v>33</v>
      </c>
      <c r="B5" s="5" t="n">
        <v>6649</v>
      </c>
      <c r="D5" s="5" t="n">
        <v>6649</v>
      </c>
      <c r="G5" s="5" t="n">
        <v>4547</v>
      </c>
    </row>
    <row r="6" spans="1:7">
      <c r="A6" s="4" t="s">
        <v>44</v>
      </c>
      <c r="B6" s="5" t="n">
        <v>43506</v>
      </c>
      <c r="D6" s="5" t="n">
        <v>43506</v>
      </c>
      <c r="G6" s="5" t="n">
        <v>34536</v>
      </c>
    </row>
    <row r="7" spans="1:7">
      <c r="A7" s="4" t="s">
        <v>46</v>
      </c>
      <c r="B7" s="5" t="n">
        <v>8091</v>
      </c>
      <c r="D7" s="5" t="n">
        <v>8091</v>
      </c>
      <c r="G7" s="5" t="n">
        <v>8168</v>
      </c>
    </row>
    <row r="8" spans="1:7">
      <c r="A8" s="4" t="s">
        <v>245</v>
      </c>
      <c r="B8" s="5" t="n">
        <v>0</v>
      </c>
      <c r="D8" s="5" t="n">
        <v>0</v>
      </c>
      <c r="G8" s="5" t="n">
        <v>315</v>
      </c>
    </row>
    <row r="9" spans="1:7">
      <c r="A9" s="4" t="s">
        <v>58</v>
      </c>
      <c r="B9" s="5" t="n">
        <v>98796</v>
      </c>
      <c r="D9" s="5" t="n">
        <v>98796</v>
      </c>
      <c r="G9" s="7" t="n">
        <v>77805</v>
      </c>
    </row>
    <row r="10" spans="1:7">
      <c r="A10" s="3" t="s">
        <v>246</v>
      </c>
    </row>
    <row r="11" spans="1:7">
      <c r="A11" s="4" t="s">
        <v>75</v>
      </c>
      <c r="B11" s="5" t="n">
        <v>141087</v>
      </c>
      <c r="C11" s="7" t="n">
        <v>134398</v>
      </c>
      <c r="D11" s="5" t="n">
        <v>371718</v>
      </c>
      <c r="E11" s="7" t="n">
        <v>342571</v>
      </c>
    </row>
    <row r="12" spans="1:7">
      <c r="A12" s="4" t="s">
        <v>76</v>
      </c>
      <c r="B12" s="5" t="n">
        <v>88916</v>
      </c>
      <c r="C12" s="7" t="n">
        <v>86006</v>
      </c>
      <c r="D12" s="5" t="n">
        <v>244297</v>
      </c>
      <c r="E12" s="7" t="n">
        <v>229749</v>
      </c>
    </row>
    <row r="13" spans="1:7">
      <c r="A13" s="4" t="s">
        <v>241</v>
      </c>
    </row>
    <row r="14" spans="1:7">
      <c r="A14" s="3" t="s">
        <v>244</v>
      </c>
    </row>
    <row r="15" spans="1:7">
      <c r="A15" s="4" t="s">
        <v>240</v>
      </c>
      <c r="B15" s="5" t="n">
        <v>115568</v>
      </c>
      <c r="D15" s="5" t="n">
        <v>115568</v>
      </c>
    </row>
    <row r="16" spans="1:7">
      <c r="A16" s="4" t="s">
        <v>33</v>
      </c>
      <c r="B16" s="5" t="n">
        <v>5510</v>
      </c>
      <c r="D16" s="5" t="n">
        <v>5510</v>
      </c>
    </row>
    <row r="17" spans="1:7">
      <c r="A17" s="4" t="s">
        <v>44</v>
      </c>
      <c r="B17" s="5" t="n">
        <v>36577</v>
      </c>
      <c r="D17" s="5" t="n">
        <v>36577</v>
      </c>
    </row>
    <row r="18" spans="1:7">
      <c r="A18" s="4" t="s">
        <v>46</v>
      </c>
      <c r="B18" s="5" t="n">
        <v>7652</v>
      </c>
      <c r="D18" s="5" t="n">
        <v>7652</v>
      </c>
    </row>
    <row r="19" spans="1:7">
      <c r="A19" s="4" t="s">
        <v>245</v>
      </c>
      <c r="B19" s="5" t="n">
        <v>439</v>
      </c>
      <c r="D19" s="5" t="n">
        <v>439</v>
      </c>
    </row>
    <row r="20" spans="1:7">
      <c r="A20" s="4" t="s">
        <v>58</v>
      </c>
      <c r="B20" s="5" t="n">
        <v>104353</v>
      </c>
      <c r="D20" s="5" t="n">
        <v>104353</v>
      </c>
    </row>
    <row r="21" spans="1:7">
      <c r="A21" s="3" t="s">
        <v>246</v>
      </c>
    </row>
    <row r="22" spans="1:7">
      <c r="A22" s="4" t="s">
        <v>75</v>
      </c>
      <c r="B22" s="5" t="n">
        <v>144581</v>
      </c>
      <c r="D22" s="5" t="n">
        <v>377262</v>
      </c>
    </row>
    <row r="23" spans="1:7">
      <c r="A23" s="4" t="s">
        <v>76</v>
      </c>
      <c r="B23" s="5" t="n">
        <v>89077</v>
      </c>
      <c r="D23" s="5" t="n">
        <v>244284</v>
      </c>
    </row>
    <row r="24" spans="1:7">
      <c r="A24" s="4" t="s">
        <v>242</v>
      </c>
    </row>
    <row r="25" spans="1:7">
      <c r="A25" s="3" t="s">
        <v>244</v>
      </c>
    </row>
    <row r="26" spans="1:7">
      <c r="A26" s="4" t="s">
        <v>240</v>
      </c>
      <c r="B26" s="5" t="n">
        <v>-233</v>
      </c>
      <c r="D26" s="5" t="n">
        <v>-233</v>
      </c>
      <c r="F26" s="7" t="n">
        <v>115</v>
      </c>
    </row>
    <row r="27" spans="1:7">
      <c r="A27" s="4" t="s">
        <v>33</v>
      </c>
      <c r="B27" s="5" t="n">
        <v>-1139</v>
      </c>
      <c r="D27" s="5" t="n">
        <v>-1139</v>
      </c>
      <c r="F27" s="5" t="n">
        <v>1255</v>
      </c>
    </row>
    <row r="28" spans="1:7">
      <c r="A28" s="4" t="s">
        <v>44</v>
      </c>
      <c r="B28" s="5" t="n">
        <v>-6929</v>
      </c>
      <c r="D28" s="5" t="n">
        <v>-6929</v>
      </c>
      <c r="F28" s="5" t="n">
        <v>5250</v>
      </c>
    </row>
    <row r="29" spans="1:7">
      <c r="A29" s="4" t="s">
        <v>46</v>
      </c>
      <c r="B29" s="5" t="n">
        <v>-439</v>
      </c>
      <c r="D29" s="5" t="n">
        <v>-439</v>
      </c>
      <c r="F29" s="5" t="n">
        <v>314</v>
      </c>
    </row>
    <row r="30" spans="1:7">
      <c r="A30" s="4" t="s">
        <v>245</v>
      </c>
      <c r="B30" s="5" t="n">
        <v>439</v>
      </c>
      <c r="D30" s="5" t="n">
        <v>439</v>
      </c>
      <c r="F30" s="5" t="n">
        <v>-314</v>
      </c>
    </row>
    <row r="31" spans="1:7">
      <c r="A31" s="4" t="s">
        <v>58</v>
      </c>
      <c r="B31" s="5" t="n">
        <v>5557</v>
      </c>
      <c r="D31" s="5" t="n">
        <v>5557</v>
      </c>
      <c r="F31" s="7" t="n">
        <v>-3880</v>
      </c>
    </row>
    <row r="32" spans="1:7">
      <c r="A32" s="3" t="s">
        <v>246</v>
      </c>
    </row>
    <row r="33" spans="1:7">
      <c r="A33" s="4" t="s">
        <v>75</v>
      </c>
      <c r="B33" s="5" t="n">
        <v>3494</v>
      </c>
      <c r="D33" s="5" t="n">
        <v>5544</v>
      </c>
    </row>
    <row r="34" spans="1:7">
      <c r="A34" s="4" t="s">
        <v>76</v>
      </c>
      <c r="B34" s="7" t="n">
        <v>161</v>
      </c>
      <c r="D34" s="7" t="n">
        <v>-1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7</v>
      </c>
    </row>
    <row r="2" spans="1:3">
      <c r="A2" s="3" t="s">
        <v>143</v>
      </c>
    </row>
    <row r="3" spans="1:3">
      <c r="A3" s="4" t="s">
        <v>248</v>
      </c>
      <c r="B3" s="7" t="n">
        <v>115801</v>
      </c>
      <c r="C3" s="7" t="n">
        <v>123220</v>
      </c>
    </row>
    <row r="4" spans="1:3">
      <c r="A4" s="4" t="s">
        <v>249</v>
      </c>
      <c r="B4" s="5" t="n">
        <v>1139</v>
      </c>
    </row>
    <row r="5" spans="1:3">
      <c r="A5" s="4" t="s">
        <v>250</v>
      </c>
      <c r="B5" s="5" t="n">
        <v>39195</v>
      </c>
    </row>
    <row r="6" spans="1:3">
      <c r="A6" s="4" t="s">
        <v>251</v>
      </c>
      <c r="B6" s="5" t="n">
        <v>4311</v>
      </c>
    </row>
    <row r="7" spans="1:3">
      <c r="A7" s="4" t="s">
        <v>252</v>
      </c>
      <c r="B7" s="7" t="n">
        <v>4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54</v>
      </c>
    </row>
    <row r="3" spans="1:2">
      <c r="A3" s="3" t="s">
        <v>255</v>
      </c>
    </row>
    <row r="4" spans="1:2">
      <c r="A4" s="4" t="s">
        <v>256</v>
      </c>
      <c r="B4" s="7" t="n">
        <v>4189</v>
      </c>
    </row>
    <row r="5" spans="1:2">
      <c r="A5" s="4" t="s">
        <v>257</v>
      </c>
      <c r="B5" s="5" t="n">
        <v>9249</v>
      </c>
    </row>
    <row r="6" spans="1:2">
      <c r="A6" s="4" t="s">
        <v>258</v>
      </c>
      <c r="B6" s="5" t="n">
        <v>-9125</v>
      </c>
    </row>
    <row r="7" spans="1:2">
      <c r="A7" s="4" t="s">
        <v>259</v>
      </c>
      <c r="B7" s="7"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72</v>
      </c>
      <c r="D1" s="2" t="s">
        <v>1</v>
      </c>
    </row>
    <row r="2" spans="1:5">
      <c r="B2" s="2" t="s">
        <v>2</v>
      </c>
      <c r="C2" s="2" t="s">
        <v>73</v>
      </c>
      <c r="D2" s="2" t="s">
        <v>2</v>
      </c>
      <c r="E2" s="2" t="s">
        <v>73</v>
      </c>
    </row>
    <row r="3" spans="1:5">
      <c r="A3" s="4" t="s">
        <v>261</v>
      </c>
    </row>
    <row r="4" spans="1:5">
      <c r="A4" s="3" t="s">
        <v>262</v>
      </c>
    </row>
    <row r="5" spans="1:5">
      <c r="A5" s="4" t="s">
        <v>263</v>
      </c>
      <c r="B5" s="4" t="s">
        <v>264</v>
      </c>
      <c r="C5" s="4" t="s">
        <v>265</v>
      </c>
      <c r="D5" s="4" t="s">
        <v>266</v>
      </c>
      <c r="E5" s="4" t="s">
        <v>267</v>
      </c>
    </row>
    <row r="6" spans="1:5">
      <c r="A6" s="4" t="s">
        <v>268</v>
      </c>
    </row>
    <row r="7" spans="1:5">
      <c r="A7" s="3" t="s">
        <v>262</v>
      </c>
    </row>
    <row r="8" spans="1:5">
      <c r="A8" s="4" t="s">
        <v>263</v>
      </c>
      <c r="B8" s="4" t="s">
        <v>269</v>
      </c>
      <c r="C8" s="4" t="s">
        <v>270</v>
      </c>
      <c r="D8" s="4" t="s">
        <v>271</v>
      </c>
      <c r="E8" s="4" t="s">
        <v>272</v>
      </c>
    </row>
    <row r="9" spans="1:5">
      <c r="A9" s="4" t="s">
        <v>273</v>
      </c>
    </row>
    <row r="10" spans="1:5">
      <c r="A10" s="3" t="s">
        <v>262</v>
      </c>
    </row>
    <row r="11" spans="1:5">
      <c r="A11" s="4" t="s">
        <v>263</v>
      </c>
      <c r="B11" s="4" t="s">
        <v>274</v>
      </c>
      <c r="C11" s="4" t="s">
        <v>275</v>
      </c>
      <c r="D11" s="4" t="s">
        <v>276</v>
      </c>
      <c r="E11" s="4" t="s">
        <v>272</v>
      </c>
    </row>
    <row r="12" spans="1:5">
      <c r="A12" s="4" t="s">
        <v>277</v>
      </c>
    </row>
    <row r="13" spans="1:5">
      <c r="A13" s="3" t="s">
        <v>262</v>
      </c>
    </row>
    <row r="14" spans="1:5">
      <c r="A14" s="4" t="s">
        <v>263</v>
      </c>
      <c r="B14" s="4" t="s">
        <v>276</v>
      </c>
      <c r="C14" s="4" t="s">
        <v>274</v>
      </c>
      <c r="D14" s="4" t="s">
        <v>276</v>
      </c>
      <c r="E14" s="4" t="s">
        <v>276</v>
      </c>
    </row>
    <row r="15" spans="1:5">
      <c r="A15" s="4" t="s">
        <v>278</v>
      </c>
    </row>
    <row r="16" spans="1:5">
      <c r="A16" s="3" t="s">
        <v>262</v>
      </c>
    </row>
    <row r="17" spans="1:5">
      <c r="A17" s="4" t="s">
        <v>263</v>
      </c>
      <c r="B17" s="4" t="s">
        <v>279</v>
      </c>
      <c r="C17" s="4" t="s">
        <v>276</v>
      </c>
      <c r="D17" s="4" t="s">
        <v>280</v>
      </c>
      <c r="E17" s="4" t="s">
        <v>276</v>
      </c>
    </row>
    <row r="18" spans="1:5">
      <c r="A18" s="4" t="s">
        <v>114</v>
      </c>
    </row>
    <row r="19" spans="1:5">
      <c r="A19" s="3" t="s">
        <v>262</v>
      </c>
    </row>
    <row r="20" spans="1:5">
      <c r="A20" s="4" t="s">
        <v>263</v>
      </c>
      <c r="B20" s="4" t="s">
        <v>281</v>
      </c>
      <c r="C20" s="4" t="s">
        <v>281</v>
      </c>
      <c r="D20" s="4" t="s">
        <v>281</v>
      </c>
      <c r="E20" s="4" t="s">
        <v>28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2</v>
      </c>
      <c r="D1" s="2" t="s">
        <v>1</v>
      </c>
    </row>
    <row r="2" spans="1:5">
      <c r="B2" s="2" t="s">
        <v>2</v>
      </c>
      <c r="C2" s="2" t="s">
        <v>73</v>
      </c>
      <c r="D2" s="2" t="s">
        <v>2</v>
      </c>
      <c r="E2" s="2" t="s">
        <v>73</v>
      </c>
    </row>
    <row r="3" spans="1:5">
      <c r="A3" s="4" t="s">
        <v>284</v>
      </c>
    </row>
    <row r="4" spans="1:5">
      <c r="A4" s="3" t="s">
        <v>262</v>
      </c>
    </row>
    <row r="5" spans="1:5">
      <c r="A5" s="4" t="s">
        <v>263</v>
      </c>
      <c r="B5" s="4" t="s">
        <v>285</v>
      </c>
      <c r="C5" s="4" t="s">
        <v>286</v>
      </c>
      <c r="D5" s="4" t="s">
        <v>285</v>
      </c>
      <c r="E5" s="4" t="s">
        <v>287</v>
      </c>
    </row>
    <row r="6" spans="1:5">
      <c r="A6" s="4" t="s">
        <v>288</v>
      </c>
    </row>
    <row r="7" spans="1:5">
      <c r="A7" s="3" t="s">
        <v>262</v>
      </c>
    </row>
    <row r="8" spans="1:5">
      <c r="A8" s="4" t="s">
        <v>263</v>
      </c>
      <c r="B8" s="4" t="s">
        <v>289</v>
      </c>
      <c r="C8" s="4" t="s">
        <v>289</v>
      </c>
      <c r="D8" s="4" t="s">
        <v>290</v>
      </c>
      <c r="E8" s="4" t="s">
        <v>290</v>
      </c>
    </row>
    <row r="9" spans="1:5">
      <c r="A9" s="4" t="s">
        <v>291</v>
      </c>
    </row>
    <row r="10" spans="1:5">
      <c r="A10" s="3" t="s">
        <v>262</v>
      </c>
    </row>
    <row r="11" spans="1:5">
      <c r="A11" s="4" t="s">
        <v>263</v>
      </c>
      <c r="B11" s="4" t="s">
        <v>274</v>
      </c>
      <c r="C11" s="4" t="s">
        <v>279</v>
      </c>
      <c r="D11" s="4" t="s">
        <v>280</v>
      </c>
      <c r="E11" s="4" t="s">
        <v>2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2</v>
      </c>
      <c r="D1" s="2" t="s">
        <v>1</v>
      </c>
    </row>
    <row r="2" spans="1:5">
      <c r="B2" s="2" t="s">
        <v>2</v>
      </c>
      <c r="C2" s="2" t="s">
        <v>73</v>
      </c>
      <c r="D2" s="2" t="s">
        <v>2</v>
      </c>
      <c r="E2" s="2" t="s">
        <v>73</v>
      </c>
    </row>
    <row r="3" spans="1:5">
      <c r="A3" s="4" t="s">
        <v>293</v>
      </c>
    </row>
    <row r="4" spans="1:5">
      <c r="A4" s="3" t="s">
        <v>262</v>
      </c>
    </row>
    <row r="5" spans="1:5">
      <c r="A5" s="4" t="s">
        <v>263</v>
      </c>
      <c r="B5" s="4" t="s">
        <v>294</v>
      </c>
      <c r="C5" s="4" t="s">
        <v>294</v>
      </c>
      <c r="D5" s="4" t="s">
        <v>295</v>
      </c>
      <c r="E5" s="4" t="s">
        <v>296</v>
      </c>
    </row>
    <row r="6" spans="1:5">
      <c r="A6" s="4" t="s">
        <v>297</v>
      </c>
    </row>
    <row r="7" spans="1:5">
      <c r="A7" s="3" t="s">
        <v>262</v>
      </c>
    </row>
    <row r="8" spans="1:5">
      <c r="A8" s="4" t="s">
        <v>263</v>
      </c>
      <c r="B8" s="4" t="s">
        <v>290</v>
      </c>
      <c r="C8" s="4" t="s">
        <v>298</v>
      </c>
      <c r="D8" s="4" t="s">
        <v>298</v>
      </c>
      <c r="E8" s="4" t="s">
        <v>290</v>
      </c>
    </row>
    <row r="9" spans="1:5">
      <c r="A9" s="4" t="s">
        <v>114</v>
      </c>
    </row>
    <row r="10" spans="1:5">
      <c r="A10" s="3" t="s">
        <v>262</v>
      </c>
    </row>
    <row r="11" spans="1:5">
      <c r="A11" s="4" t="s">
        <v>263</v>
      </c>
      <c r="B11" s="4" t="s">
        <v>289</v>
      </c>
      <c r="C11" s="4" t="s">
        <v>276</v>
      </c>
      <c r="D11" s="4" t="s">
        <v>289</v>
      </c>
      <c r="E11" s="4" t="s">
        <v>2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4" t="s">
        <v>46</v>
      </c>
      <c r="B3" s="7" t="n">
        <v>8091</v>
      </c>
      <c r="C3" s="7" t="n">
        <v>8168</v>
      </c>
    </row>
    <row r="4" spans="1:3">
      <c r="A4" s="4" t="s">
        <v>44</v>
      </c>
      <c r="B4" s="7" t="n">
        <v>43506</v>
      </c>
      <c r="C4" s="5" t="n">
        <v>34536</v>
      </c>
    </row>
    <row r="5" spans="1:3">
      <c r="A5" s="4" t="s">
        <v>301</v>
      </c>
    </row>
    <row r="6" spans="1:3">
      <c r="A6" s="3" t="s">
        <v>300</v>
      </c>
    </row>
    <row r="7" spans="1:3">
      <c r="A7" s="4" t="s">
        <v>46</v>
      </c>
      <c r="C7" s="5" t="n">
        <v>-2347</v>
      </c>
    </row>
    <row r="8" spans="1:3">
      <c r="A8" s="4" t="s">
        <v>44</v>
      </c>
      <c r="C8" s="7" t="n">
        <v>2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302</v>
      </c>
      <c r="B1" s="2" t="s">
        <v>303</v>
      </c>
    </row>
    <row r="2" spans="1:2">
      <c r="A2" s="3" t="s">
        <v>304</v>
      </c>
    </row>
    <row r="3" spans="1:2">
      <c r="A3" s="4" t="s">
        <v>305</v>
      </c>
      <c r="B3" s="7" t="n">
        <v>4451</v>
      </c>
    </row>
    <row r="4" spans="1:2">
      <c r="A4" s="4" t="s">
        <v>306</v>
      </c>
    </row>
    <row r="5" spans="1:2">
      <c r="A5" s="3" t="s">
        <v>304</v>
      </c>
    </row>
    <row r="6" spans="1:2">
      <c r="A6" s="4" t="s">
        <v>307</v>
      </c>
      <c r="B6" s="5" t="n">
        <v>5000</v>
      </c>
    </row>
    <row r="7" spans="1:2">
      <c r="A7" s="4" t="s">
        <v>308</v>
      </c>
      <c r="B7" s="5" t="n">
        <v>-549</v>
      </c>
    </row>
    <row r="8" spans="1:2">
      <c r="A8" s="4" t="s">
        <v>305</v>
      </c>
      <c r="B8" s="5" t="n">
        <v>4451</v>
      </c>
    </row>
    <row r="9" spans="1:2">
      <c r="A9" s="4" t="s">
        <v>309</v>
      </c>
      <c r="B9" s="7"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310</v>
      </c>
      <c r="B1" s="2" t="s">
        <v>303</v>
      </c>
    </row>
    <row r="2" spans="1:2">
      <c r="A2" s="3" t="s">
        <v>304</v>
      </c>
    </row>
    <row r="3" spans="1:2">
      <c r="A3" s="4" t="s">
        <v>305</v>
      </c>
      <c r="B3" s="7" t="n">
        <v>4451</v>
      </c>
    </row>
    <row r="4" spans="1:2">
      <c r="A4" s="4" t="s">
        <v>306</v>
      </c>
    </row>
    <row r="5" spans="1:2">
      <c r="A5" s="3" t="s">
        <v>304</v>
      </c>
    </row>
    <row r="6" spans="1:2">
      <c r="A6" s="4" t="s">
        <v>305</v>
      </c>
      <c r="B6" s="5" t="n">
        <v>4451</v>
      </c>
    </row>
    <row r="7" spans="1:2">
      <c r="A7" s="4" t="s">
        <v>311</v>
      </c>
      <c r="B7" s="5" t="n">
        <v>-500</v>
      </c>
    </row>
    <row r="8" spans="1:2">
      <c r="A8" s="4" t="s">
        <v>312</v>
      </c>
      <c r="B8" s="7" t="n">
        <v>39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14</v>
      </c>
      <c r="D1" s="2" t="s">
        <v>27</v>
      </c>
    </row>
    <row r="2" spans="1:4">
      <c r="A2" s="3" t="s">
        <v>147</v>
      </c>
    </row>
    <row r="3" spans="1:4">
      <c r="A3" s="4" t="s">
        <v>315</v>
      </c>
      <c r="C3" s="7" t="n">
        <v>650</v>
      </c>
    </row>
    <row r="4" spans="1:4">
      <c r="A4" s="4" t="s">
        <v>316</v>
      </c>
      <c r="C4" s="5" t="n">
        <v>2320</v>
      </c>
    </row>
    <row r="5" spans="1:4">
      <c r="A5" s="4" t="s">
        <v>317</v>
      </c>
      <c r="C5" s="5" t="n">
        <v>368</v>
      </c>
    </row>
    <row r="6" spans="1:4">
      <c r="A6" s="4" t="s">
        <v>318</v>
      </c>
      <c r="C6" s="5" t="n">
        <v>1774</v>
      </c>
    </row>
    <row r="7" spans="1:4">
      <c r="A7" s="4" t="s">
        <v>38</v>
      </c>
      <c r="B7" s="7" t="n">
        <v>12570</v>
      </c>
      <c r="C7" s="5" t="n">
        <v>298</v>
      </c>
      <c r="D7" s="7" t="n">
        <v>12272</v>
      </c>
    </row>
    <row r="8" spans="1:4">
      <c r="A8" s="4" t="s">
        <v>42</v>
      </c>
      <c r="C8" s="5" t="n">
        <v>-959</v>
      </c>
    </row>
    <row r="9" spans="1:4">
      <c r="A9" s="4" t="s">
        <v>319</v>
      </c>
      <c r="C9" s="7" t="n">
        <v>4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1087</v>
      </c>
      <c r="C4" s="7" t="n">
        <v>134398</v>
      </c>
      <c r="D4" s="7" t="n">
        <v>371718</v>
      </c>
      <c r="E4" s="7" t="n">
        <v>342571</v>
      </c>
    </row>
    <row r="5" spans="1:5">
      <c r="A5" s="4" t="s">
        <v>76</v>
      </c>
      <c r="B5" s="5" t="n">
        <v>88916</v>
      </c>
      <c r="C5" s="5" t="n">
        <v>86006</v>
      </c>
      <c r="D5" s="5" t="n">
        <v>244297</v>
      </c>
      <c r="E5" s="5" t="n">
        <v>229749</v>
      </c>
    </row>
    <row r="6" spans="1:5">
      <c r="A6" s="4" t="s">
        <v>77</v>
      </c>
      <c r="B6" s="5" t="n">
        <v>52171</v>
      </c>
      <c r="C6" s="5" t="n">
        <v>48392</v>
      </c>
      <c r="D6" s="5" t="n">
        <v>127421</v>
      </c>
      <c r="E6" s="5" t="n">
        <v>112822</v>
      </c>
    </row>
    <row r="7" spans="1:5">
      <c r="A7" s="3" t="s">
        <v>78</v>
      </c>
    </row>
    <row r="8" spans="1:5">
      <c r="A8" s="4" t="s">
        <v>79</v>
      </c>
      <c r="B8" s="5" t="n">
        <v>3089</v>
      </c>
      <c r="C8" s="5" t="n">
        <v>2627</v>
      </c>
      <c r="D8" s="5" t="n">
        <v>8322</v>
      </c>
      <c r="E8" s="5" t="n">
        <v>7703</v>
      </c>
    </row>
    <row r="9" spans="1:5">
      <c r="A9" s="4" t="s">
        <v>80</v>
      </c>
      <c r="B9" s="5" t="n">
        <v>27349</v>
      </c>
      <c r="C9" s="5" t="n">
        <v>26720</v>
      </c>
      <c r="D9" s="5" t="n">
        <v>78692</v>
      </c>
      <c r="E9" s="5" t="n">
        <v>78727</v>
      </c>
    </row>
    <row r="10" spans="1:5">
      <c r="A10" s="4" t="s">
        <v>81</v>
      </c>
      <c r="B10" s="5" t="n">
        <v>618</v>
      </c>
      <c r="C10" s="5" t="n">
        <v>96</v>
      </c>
      <c r="D10" s="5" t="n">
        <v>635</v>
      </c>
      <c r="E10" s="5" t="n">
        <v>611</v>
      </c>
    </row>
    <row r="11" spans="1:5">
      <c r="A11" s="4" t="s">
        <v>82</v>
      </c>
      <c r="B11" s="5" t="n">
        <v>0</v>
      </c>
      <c r="C11" s="5" t="n">
        <v>0</v>
      </c>
      <c r="D11" s="5" t="n">
        <v>0</v>
      </c>
      <c r="E11" s="5" t="n">
        <v>1959</v>
      </c>
    </row>
    <row r="12" spans="1:5">
      <c r="A12" s="4" t="s">
        <v>83</v>
      </c>
      <c r="B12" s="5" t="n">
        <v>2859</v>
      </c>
      <c r="C12" s="5" t="n">
        <v>3014</v>
      </c>
      <c r="D12" s="5" t="n">
        <v>8404</v>
      </c>
      <c r="E12" s="5" t="n">
        <v>9040</v>
      </c>
    </row>
    <row r="13" spans="1:5">
      <c r="A13" s="4" t="s">
        <v>84</v>
      </c>
      <c r="B13" s="5" t="n">
        <v>33915</v>
      </c>
      <c r="C13" s="5" t="n">
        <v>32457</v>
      </c>
      <c r="D13" s="5" t="n">
        <v>96053</v>
      </c>
      <c r="E13" s="5" t="n">
        <v>98040</v>
      </c>
    </row>
    <row r="14" spans="1:5">
      <c r="A14" s="4" t="s">
        <v>85</v>
      </c>
      <c r="B14" s="5" t="n">
        <v>18256</v>
      </c>
      <c r="C14" s="5" t="n">
        <v>15935</v>
      </c>
      <c r="D14" s="5" t="n">
        <v>31368</v>
      </c>
      <c r="E14" s="5" t="n">
        <v>14782</v>
      </c>
    </row>
    <row r="15" spans="1:5">
      <c r="A15" s="3" t="s">
        <v>86</v>
      </c>
    </row>
    <row r="16" spans="1:5">
      <c r="A16" s="4" t="s">
        <v>87</v>
      </c>
      <c r="B16" s="5" t="n">
        <v>-286</v>
      </c>
      <c r="C16" s="5" t="n">
        <v>-417</v>
      </c>
      <c r="D16" s="5" t="n">
        <v>-1132</v>
      </c>
      <c r="E16" s="5" t="n">
        <v>-1527</v>
      </c>
    </row>
    <row r="17" spans="1:5">
      <c r="A17" s="4" t="s">
        <v>88</v>
      </c>
      <c r="B17" s="5" t="n">
        <v>-176</v>
      </c>
      <c r="C17" s="5" t="n">
        <v>18</v>
      </c>
      <c r="D17" s="5" t="n">
        <v>-362</v>
      </c>
      <c r="E17" s="5" t="n">
        <v>67</v>
      </c>
    </row>
    <row r="18" spans="1:5">
      <c r="A18" s="4" t="s">
        <v>89</v>
      </c>
      <c r="B18" s="5" t="n">
        <v>-462</v>
      </c>
      <c r="C18" s="5" t="n">
        <v>-399</v>
      </c>
      <c r="D18" s="5" t="n">
        <v>-1494</v>
      </c>
      <c r="E18" s="5" t="n">
        <v>-1460</v>
      </c>
    </row>
    <row r="19" spans="1:5">
      <c r="A19" s="4" t="s">
        <v>90</v>
      </c>
      <c r="B19" s="5" t="n">
        <v>17794</v>
      </c>
      <c r="C19" s="5" t="n">
        <v>15536</v>
      </c>
      <c r="D19" s="5" t="n">
        <v>29874</v>
      </c>
      <c r="E19" s="5" t="n">
        <v>13322</v>
      </c>
    </row>
    <row r="20" spans="1:5">
      <c r="A20" s="4" t="s">
        <v>91</v>
      </c>
      <c r="B20" s="5" t="n">
        <v>-3168</v>
      </c>
      <c r="C20" s="5" t="n">
        <v>-5760</v>
      </c>
      <c r="D20" s="5" t="n">
        <v>-5003</v>
      </c>
      <c r="E20" s="5" t="n">
        <v>-6281</v>
      </c>
    </row>
    <row r="21" spans="1:5">
      <c r="A21" s="4" t="s">
        <v>92</v>
      </c>
      <c r="B21" s="7" t="n">
        <v>14626</v>
      </c>
      <c r="C21" s="7" t="n">
        <v>9776</v>
      </c>
      <c r="D21" s="7" t="n">
        <v>24871</v>
      </c>
      <c r="E21" s="7" t="n">
        <v>7041</v>
      </c>
    </row>
    <row r="22" spans="1:5">
      <c r="A22" s="3" t="s">
        <v>93</v>
      </c>
    </row>
    <row r="23" spans="1:5">
      <c r="A23" s="4" t="s">
        <v>94</v>
      </c>
      <c r="B23" s="9" t="n">
        <v>0.52</v>
      </c>
      <c r="C23" s="9" t="n">
        <v>0.35</v>
      </c>
      <c r="D23" s="9" t="n">
        <v>0.88</v>
      </c>
      <c r="E23" s="9" t="n">
        <v>0.25</v>
      </c>
    </row>
    <row r="24" spans="1:5">
      <c r="A24" s="4" t="s">
        <v>95</v>
      </c>
      <c r="B24" s="9" t="n">
        <v>0.51</v>
      </c>
      <c r="C24" s="9" t="n">
        <v>0.34</v>
      </c>
      <c r="D24" s="9" t="n">
        <v>0.87</v>
      </c>
      <c r="E24" s="9" t="n">
        <v>0.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3"/>
  </cols>
  <sheetData>
    <row r="1" spans="1:2">
      <c r="A1" s="1" t="s">
        <v>320</v>
      </c>
      <c r="B1" s="2" t="s">
        <v>303</v>
      </c>
    </row>
    <row r="2" spans="1:2">
      <c r="A2" s="3" t="s">
        <v>321</v>
      </c>
    </row>
    <row r="3" spans="1:2">
      <c r="A3" s="4" t="s">
        <v>322</v>
      </c>
      <c r="B3" s="7" t="n">
        <v>1774</v>
      </c>
    </row>
    <row r="4" spans="1:2">
      <c r="A4" s="4" t="s">
        <v>323</v>
      </c>
    </row>
    <row r="5" spans="1:2">
      <c r="A5" s="3" t="s">
        <v>321</v>
      </c>
    </row>
    <row r="6" spans="1:2">
      <c r="A6" s="4" t="s">
        <v>322</v>
      </c>
      <c r="B6" s="7" t="n">
        <v>872</v>
      </c>
    </row>
    <row r="7" spans="1:2">
      <c r="A7" s="4" t="s">
        <v>324</v>
      </c>
      <c r="B7" s="4" t="s">
        <v>325</v>
      </c>
    </row>
    <row r="8" spans="1:2">
      <c r="A8" s="4" t="s">
        <v>326</v>
      </c>
    </row>
    <row r="9" spans="1:2">
      <c r="A9" s="3" t="s">
        <v>321</v>
      </c>
    </row>
    <row r="10" spans="1:2">
      <c r="A10" s="4" t="s">
        <v>322</v>
      </c>
      <c r="B10" s="7" t="n">
        <v>901</v>
      </c>
    </row>
    <row r="11" spans="1:2">
      <c r="A11" s="4" t="s">
        <v>324</v>
      </c>
      <c r="B11" s="4" t="s">
        <v>327</v>
      </c>
    </row>
    <row r="12" spans="1:2">
      <c r="A12" s="4" t="s">
        <v>328</v>
      </c>
    </row>
    <row r="13" spans="1:2">
      <c r="A13" s="3" t="s">
        <v>321</v>
      </c>
    </row>
    <row r="14" spans="1:2">
      <c r="A14" s="4" t="s">
        <v>322</v>
      </c>
      <c r="B14" s="7" t="n">
        <v>1</v>
      </c>
    </row>
    <row r="15" spans="1:2">
      <c r="A15" s="4" t="s">
        <v>324</v>
      </c>
      <c r="B15" s="4" t="s">
        <v>3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0</v>
      </c>
      <c r="B1" s="2" t="s">
        <v>2</v>
      </c>
      <c r="C1" s="2" t="s">
        <v>27</v>
      </c>
    </row>
    <row r="2" spans="1:3">
      <c r="A2" s="3" t="s">
        <v>150</v>
      </c>
    </row>
    <row r="3" spans="1:3">
      <c r="A3" s="4" t="s">
        <v>331</v>
      </c>
      <c r="B3" s="7" t="n">
        <v>78398</v>
      </c>
      <c r="C3" s="7" t="n">
        <v>74734</v>
      </c>
    </row>
    <row r="4" spans="1:3">
      <c r="A4" s="4" t="s">
        <v>332</v>
      </c>
      <c r="B4" s="5" t="n">
        <v>268</v>
      </c>
      <c r="C4" s="5" t="n">
        <v>312</v>
      </c>
    </row>
    <row r="5" spans="1:3">
      <c r="A5" s="4" t="s">
        <v>333</v>
      </c>
      <c r="B5" s="7" t="n">
        <v>78666</v>
      </c>
      <c r="C5" s="7" t="n">
        <v>75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4</v>
      </c>
      <c r="B1" s="2" t="s">
        <v>2</v>
      </c>
      <c r="C1" s="2" t="s">
        <v>27</v>
      </c>
    </row>
    <row r="2" spans="1:3">
      <c r="A2" s="3" t="s">
        <v>150</v>
      </c>
    </row>
    <row r="3" spans="1:3">
      <c r="A3" s="4" t="s">
        <v>335</v>
      </c>
      <c r="B3" s="7" t="n">
        <v>2361</v>
      </c>
      <c r="C3" s="7" t="n">
        <v>19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254</v>
      </c>
    </row>
    <row r="3" spans="1:2">
      <c r="A3" s="3" t="s">
        <v>337</v>
      </c>
    </row>
    <row r="4" spans="1:2">
      <c r="A4" s="4" t="s">
        <v>338</v>
      </c>
      <c r="B4" s="7" t="n">
        <v>12272</v>
      </c>
    </row>
    <row r="5" spans="1:2">
      <c r="A5" s="4" t="s">
        <v>339</v>
      </c>
      <c r="B5" s="5" t="n">
        <v>298</v>
      </c>
    </row>
    <row r="6" spans="1:2">
      <c r="A6" s="4" t="s">
        <v>340</v>
      </c>
      <c r="B6" s="7" t="n">
        <v>125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23"/>
    <col customWidth="1" max="6" min="6" width="14"/>
    <col customWidth="1" max="7" min="7" width="25"/>
  </cols>
  <sheetData>
    <row r="1" spans="1:7">
      <c r="A1" s="1" t="s">
        <v>341</v>
      </c>
      <c r="B1" s="2" t="s">
        <v>314</v>
      </c>
      <c r="C1" s="2" t="s">
        <v>2</v>
      </c>
      <c r="D1" s="2" t="s">
        <v>73</v>
      </c>
      <c r="E1" s="2" t="s">
        <v>2</v>
      </c>
      <c r="F1" s="2" t="s">
        <v>73</v>
      </c>
      <c r="G1" s="2" t="s">
        <v>27</v>
      </c>
    </row>
    <row r="2" spans="1:7">
      <c r="A2" s="3" t="s">
        <v>321</v>
      </c>
    </row>
    <row r="3" spans="1:7">
      <c r="A3" s="4" t="s">
        <v>342</v>
      </c>
      <c r="B3" s="7" t="n">
        <v>1774000</v>
      </c>
    </row>
    <row r="4" spans="1:7">
      <c r="A4" s="4" t="s">
        <v>343</v>
      </c>
      <c r="C4" s="7" t="n">
        <v>0</v>
      </c>
      <c r="D4" s="7" t="n">
        <v>0</v>
      </c>
      <c r="E4" s="7" t="n">
        <v>0</v>
      </c>
      <c r="F4" s="7" t="n">
        <v>2777000</v>
      </c>
    </row>
    <row r="5" spans="1:7">
      <c r="A5" s="4" t="s">
        <v>344</v>
      </c>
      <c r="F5" s="5" t="n">
        <v>2777000</v>
      </c>
    </row>
    <row r="6" spans="1:7">
      <c r="A6" s="4" t="s">
        <v>345</v>
      </c>
      <c r="E6" s="4" t="s">
        <v>346</v>
      </c>
      <c r="G6" s="4" t="s">
        <v>347</v>
      </c>
    </row>
    <row r="7" spans="1:7">
      <c r="A7" s="4" t="s">
        <v>348</v>
      </c>
    </row>
    <row r="8" spans="1:7">
      <c r="A8" s="3" t="s">
        <v>321</v>
      </c>
    </row>
    <row r="9" spans="1:7">
      <c r="A9" s="4" t="s">
        <v>349</v>
      </c>
      <c r="F9" s="5" t="n">
        <v>818000</v>
      </c>
    </row>
    <row r="10" spans="1:7">
      <c r="A10" s="4" t="s">
        <v>350</v>
      </c>
      <c r="F10" s="5" t="n">
        <v>1959000</v>
      </c>
    </row>
    <row r="11" spans="1:7">
      <c r="A11" s="4" t="s">
        <v>351</v>
      </c>
      <c r="D11" s="7" t="n">
        <v>0</v>
      </c>
      <c r="F11" s="7" t="n">
        <v>0</v>
      </c>
    </row>
    <row r="12" spans="1:7">
      <c r="A12" s="4" t="s">
        <v>306</v>
      </c>
    </row>
    <row r="13" spans="1:7">
      <c r="A13" s="3" t="s">
        <v>321</v>
      </c>
    </row>
    <row r="14" spans="1:7">
      <c r="A14" s="4" t="s">
        <v>342</v>
      </c>
      <c r="E14" s="7" t="n">
        <v>177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2</v>
      </c>
      <c r="D1" s="2" t="s">
        <v>1</v>
      </c>
    </row>
    <row r="2" spans="1:5">
      <c r="B2" s="2" t="s">
        <v>2</v>
      </c>
      <c r="C2" s="2" t="s">
        <v>73</v>
      </c>
      <c r="D2" s="2" t="s">
        <v>2</v>
      </c>
      <c r="E2" s="2" t="s">
        <v>73</v>
      </c>
    </row>
    <row r="3" spans="1:5">
      <c r="A3" s="3" t="s">
        <v>353</v>
      </c>
    </row>
    <row r="4" spans="1:5">
      <c r="A4" s="4" t="s">
        <v>354</v>
      </c>
      <c r="E4" s="7" t="n">
        <v>108659000</v>
      </c>
    </row>
    <row r="5" spans="1:5">
      <c r="A5" s="4" t="s">
        <v>343</v>
      </c>
      <c r="B5" s="7" t="n">
        <v>0</v>
      </c>
      <c r="C5" s="7" t="n">
        <v>0</v>
      </c>
      <c r="D5" s="7" t="n">
        <v>0</v>
      </c>
      <c r="E5" s="5" t="n">
        <v>-2777000</v>
      </c>
    </row>
    <row r="6" spans="1:5">
      <c r="A6" s="4" t="s">
        <v>355</v>
      </c>
      <c r="C6" s="7" t="n">
        <v>105882000</v>
      </c>
      <c r="E6" s="7" t="n">
        <v>105882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7</v>
      </c>
    </row>
    <row r="2" spans="1:3">
      <c r="A2" s="3" t="s">
        <v>321</v>
      </c>
    </row>
    <row r="3" spans="1:3">
      <c r="A3" s="4" t="s">
        <v>357</v>
      </c>
      <c r="B3" s="7" t="n">
        <v>32505</v>
      </c>
      <c r="C3" s="7" t="n">
        <v>39244</v>
      </c>
    </row>
    <row r="4" spans="1:3">
      <c r="A4" s="4" t="s">
        <v>326</v>
      </c>
    </row>
    <row r="5" spans="1:3">
      <c r="A5" s="3" t="s">
        <v>321</v>
      </c>
    </row>
    <row r="6" spans="1:3">
      <c r="A6" s="4" t="s">
        <v>357</v>
      </c>
      <c r="B6" s="5" t="n">
        <v>16340</v>
      </c>
      <c r="C6" s="5" t="n">
        <v>17854</v>
      </c>
    </row>
    <row r="7" spans="1:3">
      <c r="A7" s="4" t="s">
        <v>323</v>
      </c>
    </row>
    <row r="8" spans="1:3">
      <c r="A8" s="3" t="s">
        <v>321</v>
      </c>
    </row>
    <row r="9" spans="1:3">
      <c r="A9" s="4" t="s">
        <v>357</v>
      </c>
      <c r="B9" s="5" t="n">
        <v>9537</v>
      </c>
      <c r="C9" s="5" t="n">
        <v>10981</v>
      </c>
    </row>
    <row r="10" spans="1:3">
      <c r="A10" s="4" t="s">
        <v>358</v>
      </c>
    </row>
    <row r="11" spans="1:3">
      <c r="A11" s="3" t="s">
        <v>321</v>
      </c>
    </row>
    <row r="12" spans="1:3">
      <c r="A12" s="4" t="s">
        <v>357</v>
      </c>
      <c r="B12" s="5" t="n">
        <v>5752</v>
      </c>
      <c r="C12" s="5" t="n">
        <v>9259</v>
      </c>
    </row>
    <row r="13" spans="1:3">
      <c r="A13" s="4" t="s">
        <v>359</v>
      </c>
    </row>
    <row r="14" spans="1:3">
      <c r="A14" s="3" t="s">
        <v>321</v>
      </c>
    </row>
    <row r="15" spans="1:3">
      <c r="A15" s="4" t="s">
        <v>357</v>
      </c>
      <c r="B15" s="5" t="n">
        <v>868</v>
      </c>
      <c r="C15" s="5" t="n">
        <v>1137</v>
      </c>
    </row>
    <row r="16" spans="1:3">
      <c r="A16" s="4" t="s">
        <v>114</v>
      </c>
    </row>
    <row r="17" spans="1:3">
      <c r="A17" s="3" t="s">
        <v>321</v>
      </c>
    </row>
    <row r="18" spans="1:3">
      <c r="A18" s="4" t="s">
        <v>357</v>
      </c>
      <c r="B18" s="7" t="n">
        <v>8</v>
      </c>
      <c r="C18" s="7"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60</v>
      </c>
      <c r="B1" s="2" t="s">
        <v>72</v>
      </c>
      <c r="D1" s="2" t="s">
        <v>1</v>
      </c>
    </row>
    <row r="2" spans="1:5">
      <c r="B2" s="2" t="s">
        <v>2</v>
      </c>
      <c r="C2" s="2" t="s">
        <v>73</v>
      </c>
      <c r="D2" s="2" t="s">
        <v>2</v>
      </c>
      <c r="E2" s="2" t="s">
        <v>73</v>
      </c>
    </row>
    <row r="3" spans="1:5">
      <c r="A3" s="3" t="s">
        <v>158</v>
      </c>
    </row>
    <row r="4" spans="1:5">
      <c r="A4" s="4" t="s">
        <v>361</v>
      </c>
      <c r="B4" s="4" t="s">
        <v>272</v>
      </c>
      <c r="C4" s="4" t="s">
        <v>362</v>
      </c>
      <c r="D4" s="4" t="s">
        <v>363</v>
      </c>
      <c r="E4" s="4" t="s">
        <v>3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5</v>
      </c>
      <c r="B1" s="2" t="s">
        <v>2</v>
      </c>
      <c r="C1" s="2" t="s">
        <v>27</v>
      </c>
    </row>
    <row r="2" spans="1:3">
      <c r="A2" s="3" t="s">
        <v>162</v>
      </c>
    </row>
    <row r="3" spans="1:3">
      <c r="A3" s="4" t="s">
        <v>366</v>
      </c>
      <c r="B3" s="7" t="n">
        <v>28000</v>
      </c>
      <c r="C3" s="7" t="n">
        <v>23475</v>
      </c>
    </row>
    <row r="4" spans="1:3">
      <c r="A4" s="4" t="s">
        <v>367</v>
      </c>
      <c r="B4" s="5" t="n">
        <v>0</v>
      </c>
      <c r="C4" s="5" t="n">
        <v>13922</v>
      </c>
    </row>
    <row r="5" spans="1:3">
      <c r="A5" s="4" t="s">
        <v>368</v>
      </c>
      <c r="B5" s="5" t="n">
        <v>28000</v>
      </c>
      <c r="C5" s="5" t="n">
        <v>37397</v>
      </c>
    </row>
    <row r="6" spans="1:3">
      <c r="A6" s="4" t="s">
        <v>367</v>
      </c>
      <c r="B6" s="5" t="n">
        <v>0</v>
      </c>
      <c r="C6" s="5" t="n">
        <v>37397</v>
      </c>
    </row>
    <row r="7" spans="1:3">
      <c r="A7" s="4" t="s">
        <v>369</v>
      </c>
      <c r="B7" s="5" t="n">
        <v>28000</v>
      </c>
      <c r="C7" s="5" t="n">
        <v>0</v>
      </c>
    </row>
    <row r="8" spans="1:3">
      <c r="A8" s="4" t="s">
        <v>370</v>
      </c>
      <c r="B8" s="5" t="n">
        <v>0</v>
      </c>
      <c r="C8" s="5" t="n">
        <v>141</v>
      </c>
    </row>
    <row r="9" spans="1:3">
      <c r="A9" s="4" t="s">
        <v>371</v>
      </c>
      <c r="B9" s="7" t="n">
        <v>0</v>
      </c>
      <c r="C9" s="7" t="n">
        <v>1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72</v>
      </c>
      <c r="B1" s="2" t="s">
        <v>373</v>
      </c>
      <c r="C1" s="2" t="s">
        <v>2</v>
      </c>
      <c r="D1" s="2" t="s">
        <v>73</v>
      </c>
      <c r="E1" s="2" t="s">
        <v>27</v>
      </c>
    </row>
    <row r="2" spans="1:5">
      <c r="A2" s="3" t="s">
        <v>374</v>
      </c>
    </row>
    <row r="3" spans="1:5">
      <c r="A3" s="4" t="s">
        <v>375</v>
      </c>
      <c r="C3" s="7" t="n">
        <v>294000</v>
      </c>
      <c r="D3" s="7" t="n">
        <v>157000</v>
      </c>
    </row>
    <row r="4" spans="1:5">
      <c r="A4" s="4" t="s">
        <v>66</v>
      </c>
      <c r="C4" s="5" t="n">
        <v>0</v>
      </c>
      <c r="E4" s="7" t="n">
        <v>141000</v>
      </c>
    </row>
    <row r="5" spans="1:5">
      <c r="A5" s="4" t="s">
        <v>376</v>
      </c>
    </row>
    <row r="6" spans="1:5">
      <c r="A6" s="3" t="s">
        <v>374</v>
      </c>
    </row>
    <row r="7" spans="1:5">
      <c r="A7" s="4" t="s">
        <v>377</v>
      </c>
      <c r="B7" s="7" t="n">
        <v>85000000</v>
      </c>
    </row>
    <row r="8" spans="1:5">
      <c r="A8" s="4" t="s">
        <v>109</v>
      </c>
      <c r="B8" s="5" t="n">
        <v>243000</v>
      </c>
    </row>
    <row r="9" spans="1:5">
      <c r="A9" s="4" t="s">
        <v>378</v>
      </c>
      <c r="B9" s="5" t="n">
        <v>521000</v>
      </c>
    </row>
    <row r="10" spans="1:5">
      <c r="A10" s="4" t="s">
        <v>375</v>
      </c>
      <c r="B10" s="5" t="n">
        <v>294000</v>
      </c>
    </row>
    <row r="11" spans="1:5">
      <c r="A11" s="4" t="s">
        <v>66</v>
      </c>
      <c r="B11" s="5" t="n">
        <v>815000</v>
      </c>
    </row>
    <row r="12" spans="1:5">
      <c r="A12" s="4" t="s">
        <v>379</v>
      </c>
    </row>
    <row r="13" spans="1:5">
      <c r="A13" s="3" t="s">
        <v>374</v>
      </c>
    </row>
    <row r="14" spans="1:5">
      <c r="A14" s="4" t="s">
        <v>377</v>
      </c>
      <c r="B14" s="7" t="n">
        <v>40000000</v>
      </c>
    </row>
    <row r="15" spans="1:5">
      <c r="A15" s="4" t="s">
        <v>380</v>
      </c>
    </row>
    <row r="16" spans="1:5">
      <c r="A16" s="3" t="s">
        <v>374</v>
      </c>
    </row>
    <row r="17" spans="1:5">
      <c r="A17" s="4" t="s">
        <v>381</v>
      </c>
      <c r="B17" s="4" t="s">
        <v>382</v>
      </c>
    </row>
    <row r="18" spans="1:5">
      <c r="A18" s="4" t="s">
        <v>383</v>
      </c>
    </row>
    <row r="19" spans="1:5">
      <c r="A19" s="3" t="s">
        <v>374</v>
      </c>
    </row>
    <row r="20" spans="1:5">
      <c r="A20" s="4" t="s">
        <v>384</v>
      </c>
      <c r="B20" s="4" t="s">
        <v>385</v>
      </c>
    </row>
    <row r="21" spans="1:5">
      <c r="A21" s="4" t="s">
        <v>386</v>
      </c>
    </row>
    <row r="22" spans="1:5">
      <c r="A22" s="3" t="s">
        <v>374</v>
      </c>
    </row>
    <row r="23" spans="1:5">
      <c r="A23" s="4" t="s">
        <v>384</v>
      </c>
      <c r="B23" s="4" t="s">
        <v>387</v>
      </c>
    </row>
    <row r="24" spans="1:5">
      <c r="A24" s="4" t="s">
        <v>388</v>
      </c>
    </row>
    <row r="25" spans="1:5">
      <c r="A25" s="3" t="s">
        <v>374</v>
      </c>
    </row>
    <row r="26" spans="1:5">
      <c r="A26" s="4" t="s">
        <v>381</v>
      </c>
      <c r="B26" s="4" t="s">
        <v>389</v>
      </c>
    </row>
    <row r="27" spans="1:5">
      <c r="A27" s="4" t="s">
        <v>390</v>
      </c>
    </row>
    <row r="28" spans="1:5">
      <c r="A28" s="3" t="s">
        <v>374</v>
      </c>
    </row>
    <row r="29" spans="1:5">
      <c r="A29" s="4" t="s">
        <v>384</v>
      </c>
      <c r="B29" s="4" t="s">
        <v>391</v>
      </c>
    </row>
    <row r="30" spans="1:5">
      <c r="A30" s="4" t="s">
        <v>392</v>
      </c>
    </row>
    <row r="31" spans="1:5">
      <c r="A31" s="3" t="s">
        <v>374</v>
      </c>
    </row>
    <row r="32" spans="1:5">
      <c r="A32" s="4" t="s">
        <v>384</v>
      </c>
      <c r="B32" s="4" t="s">
        <v>393</v>
      </c>
    </row>
    <row r="33" spans="1:5">
      <c r="A33" s="4" t="s">
        <v>394</v>
      </c>
    </row>
    <row r="34" spans="1:5">
      <c r="A34" s="3" t="s">
        <v>374</v>
      </c>
    </row>
    <row r="35" spans="1:5">
      <c r="A35" s="4" t="s">
        <v>66</v>
      </c>
      <c r="C35" s="7" t="n">
        <v>73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2</v>
      </c>
      <c r="D1" s="2" t="s">
        <v>1</v>
      </c>
    </row>
    <row r="2" spans="1:5">
      <c r="B2" s="2" t="s">
        <v>2</v>
      </c>
      <c r="C2" s="2" t="s">
        <v>73</v>
      </c>
      <c r="D2" s="2" t="s">
        <v>2</v>
      </c>
      <c r="E2" s="2" t="s">
        <v>73</v>
      </c>
    </row>
    <row r="3" spans="1:5">
      <c r="A3" s="3" t="s">
        <v>97</v>
      </c>
    </row>
    <row r="4" spans="1:5">
      <c r="A4" s="4" t="s">
        <v>92</v>
      </c>
      <c r="B4" s="7" t="n">
        <v>14626</v>
      </c>
      <c r="C4" s="7" t="n">
        <v>9776</v>
      </c>
      <c r="D4" s="7" t="n">
        <v>24871</v>
      </c>
      <c r="E4" s="7" t="n">
        <v>7041</v>
      </c>
    </row>
    <row r="5" spans="1:5">
      <c r="A5" s="3" t="s">
        <v>98</v>
      </c>
    </row>
    <row r="6" spans="1:5">
      <c r="A6" s="4" t="s">
        <v>99</v>
      </c>
      <c r="B6" s="5" t="n">
        <v>175</v>
      </c>
      <c r="C6" s="5" t="n">
        <v>326</v>
      </c>
      <c r="D6" s="5" t="n">
        <v>-505</v>
      </c>
      <c r="E6" s="5" t="n">
        <v>1171</v>
      </c>
    </row>
    <row r="7" spans="1:5">
      <c r="A7" s="4" t="s">
        <v>100</v>
      </c>
      <c r="B7" s="5" t="n">
        <v>175</v>
      </c>
      <c r="C7" s="5" t="n">
        <v>326</v>
      </c>
      <c r="D7" s="5" t="n">
        <v>-505</v>
      </c>
      <c r="E7" s="5" t="n">
        <v>1171</v>
      </c>
    </row>
    <row r="8" spans="1:5">
      <c r="A8" s="4" t="s">
        <v>101</v>
      </c>
      <c r="B8" s="7" t="n">
        <v>14801</v>
      </c>
      <c r="C8" s="7" t="n">
        <v>10102</v>
      </c>
      <c r="D8" s="7" t="n">
        <v>24366</v>
      </c>
      <c r="E8" s="7" t="n">
        <v>82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2</v>
      </c>
      <c r="D1" s="2" t="s">
        <v>1</v>
      </c>
    </row>
    <row r="2" spans="1:5">
      <c r="B2" s="2" t="s">
        <v>2</v>
      </c>
      <c r="C2" s="2" t="s">
        <v>73</v>
      </c>
      <c r="D2" s="2" t="s">
        <v>2</v>
      </c>
      <c r="E2" s="2" t="s">
        <v>73</v>
      </c>
    </row>
    <row r="3" spans="1:5">
      <c r="A3" s="3" t="s">
        <v>396</v>
      </c>
    </row>
    <row r="4" spans="1:5">
      <c r="A4" s="4" t="s">
        <v>397</v>
      </c>
      <c r="B4" s="9" t="n">
        <v>15.8</v>
      </c>
      <c r="C4" s="9" t="n">
        <v>8.65</v>
      </c>
      <c r="D4" s="9" t="n">
        <v>12.64</v>
      </c>
      <c r="E4" s="9" t="n">
        <v>6.77</v>
      </c>
    </row>
    <row r="5" spans="1:5">
      <c r="A5" s="4" t="s">
        <v>398</v>
      </c>
      <c r="D5" s="7" t="n">
        <v>2723</v>
      </c>
      <c r="E5" s="7" t="n">
        <v>240</v>
      </c>
    </row>
    <row r="6" spans="1:5">
      <c r="A6" s="4" t="s">
        <v>139</v>
      </c>
      <c r="D6" s="5" t="n">
        <v>93</v>
      </c>
      <c r="E6" s="5" t="n">
        <v>0</v>
      </c>
    </row>
    <row r="7" spans="1:5">
      <c r="A7" s="4" t="s">
        <v>399</v>
      </c>
    </row>
    <row r="8" spans="1:5">
      <c r="A8" s="3" t="s">
        <v>396</v>
      </c>
    </row>
    <row r="9" spans="1:5">
      <c r="A9" s="4" t="s">
        <v>400</v>
      </c>
      <c r="B9" s="7" t="n">
        <v>757</v>
      </c>
      <c r="C9" s="7" t="n">
        <v>899</v>
      </c>
      <c r="D9" s="7" t="n">
        <v>2165</v>
      </c>
      <c r="E9" s="7" t="n">
        <v>2536</v>
      </c>
    </row>
    <row r="10" spans="1:5">
      <c r="A10" s="4" t="s">
        <v>401</v>
      </c>
    </row>
    <row r="11" spans="1:5">
      <c r="A11" s="3" t="s">
        <v>396</v>
      </c>
    </row>
    <row r="12" spans="1:5">
      <c r="A12" s="4" t="s">
        <v>402</v>
      </c>
      <c r="B12" s="5" t="n">
        <v>14</v>
      </c>
      <c r="C12" s="5" t="n">
        <v>45</v>
      </c>
      <c r="D12" s="5" t="n">
        <v>293</v>
      </c>
      <c r="E12" s="5" t="n">
        <v>479</v>
      </c>
    </row>
    <row r="13" spans="1:5">
      <c r="A13" s="4" t="s">
        <v>403</v>
      </c>
    </row>
    <row r="14" spans="1:5">
      <c r="A14" s="3" t="s">
        <v>396</v>
      </c>
    </row>
    <row r="15" spans="1:5">
      <c r="A15" s="4" t="s">
        <v>404</v>
      </c>
      <c r="D15" s="4" t="s">
        <v>405</v>
      </c>
    </row>
    <row r="16" spans="1:5">
      <c r="A16" s="4" t="s">
        <v>406</v>
      </c>
    </row>
    <row r="17" spans="1:5">
      <c r="A17" s="3" t="s">
        <v>396</v>
      </c>
    </row>
    <row r="18" spans="1:5">
      <c r="A18" s="4" t="s">
        <v>404</v>
      </c>
      <c r="D18" s="4" t="s">
        <v>407</v>
      </c>
    </row>
    <row r="19" spans="1:5">
      <c r="A19" s="4" t="s">
        <v>408</v>
      </c>
    </row>
    <row r="20" spans="1:5">
      <c r="A20" s="3" t="s">
        <v>396</v>
      </c>
    </row>
    <row r="21" spans="1:5">
      <c r="A21" s="4" t="s">
        <v>402</v>
      </c>
      <c r="D21" s="5" t="n">
        <v>182</v>
      </c>
      <c r="E21" s="5" t="n">
        <v>37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2</v>
      </c>
      <c r="D1" s="2" t="s">
        <v>1</v>
      </c>
    </row>
    <row r="2" spans="1:5">
      <c r="B2" s="2" t="s">
        <v>2</v>
      </c>
      <c r="C2" s="2" t="s">
        <v>73</v>
      </c>
      <c r="D2" s="2" t="s">
        <v>2</v>
      </c>
      <c r="E2" s="2" t="s">
        <v>73</v>
      </c>
    </row>
    <row r="3" spans="1:5">
      <c r="A3" s="3" t="s">
        <v>170</v>
      </c>
    </row>
    <row r="4" spans="1:5">
      <c r="A4" s="4" t="s">
        <v>92</v>
      </c>
      <c r="B4" s="7" t="n">
        <v>14626</v>
      </c>
      <c r="C4" s="7" t="n">
        <v>9776</v>
      </c>
      <c r="D4" s="7" t="n">
        <v>24871</v>
      </c>
      <c r="E4" s="7" t="n">
        <v>7041</v>
      </c>
    </row>
    <row r="5" spans="1:5">
      <c r="A5" s="3" t="s">
        <v>410</v>
      </c>
    </row>
    <row r="6" spans="1:5">
      <c r="A6" s="4" t="s">
        <v>411</v>
      </c>
      <c r="B6" s="5" t="n">
        <v>28241</v>
      </c>
      <c r="C6" s="5" t="n">
        <v>27969</v>
      </c>
      <c r="D6" s="5" t="n">
        <v>28250</v>
      </c>
      <c r="E6" s="5" t="n">
        <v>27996</v>
      </c>
    </row>
    <row r="7" spans="1:5">
      <c r="A7" s="4" t="s">
        <v>412</v>
      </c>
      <c r="B7" s="5" t="n">
        <v>322</v>
      </c>
      <c r="C7" s="5" t="n">
        <v>412</v>
      </c>
      <c r="D7" s="5" t="n">
        <v>390</v>
      </c>
      <c r="E7" s="5" t="n">
        <v>233</v>
      </c>
    </row>
    <row r="8" spans="1:5">
      <c r="A8" s="4" t="s">
        <v>413</v>
      </c>
      <c r="B8" s="5" t="n">
        <v>28563</v>
      </c>
      <c r="C8" s="5" t="n">
        <v>28381</v>
      </c>
      <c r="D8" s="5" t="n">
        <v>28640</v>
      </c>
      <c r="E8" s="5" t="n">
        <v>28229</v>
      </c>
    </row>
    <row r="9" spans="1:5">
      <c r="A9" s="3" t="s">
        <v>414</v>
      </c>
    </row>
    <row r="10" spans="1:5">
      <c r="A10" s="4" t="s">
        <v>415</v>
      </c>
      <c r="B10" s="9" t="n">
        <v>0.52</v>
      </c>
      <c r="C10" s="9" t="n">
        <v>0.35</v>
      </c>
      <c r="D10" s="9" t="n">
        <v>0.88</v>
      </c>
      <c r="E10" s="9" t="n">
        <v>0.25</v>
      </c>
    </row>
    <row r="11" spans="1:5">
      <c r="A11" s="4" t="s">
        <v>416</v>
      </c>
      <c r="B11" s="9" t="n">
        <v>0.51</v>
      </c>
      <c r="C11" s="9" t="n">
        <v>0.34</v>
      </c>
      <c r="D11" s="9" t="n">
        <v>0.87</v>
      </c>
      <c r="E11" s="9" t="n">
        <v>0.2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417</v>
      </c>
      <c r="B1" s="2" t="s">
        <v>72</v>
      </c>
      <c r="C1" s="2" t="s">
        <v>1</v>
      </c>
    </row>
    <row r="2" spans="1:3">
      <c r="B2" s="2" t="s">
        <v>2</v>
      </c>
      <c r="C2" s="2" t="s">
        <v>2</v>
      </c>
    </row>
    <row r="3" spans="1:3">
      <c r="A3" s="3" t="s">
        <v>170</v>
      </c>
    </row>
    <row r="4" spans="1:3">
      <c r="A4" s="4" t="s">
        <v>418</v>
      </c>
      <c r="B4" s="5" t="n">
        <v>65</v>
      </c>
      <c r="C4" s="5" t="n">
        <v>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419</v>
      </c>
      <c r="B1" s="2" t="s">
        <v>72</v>
      </c>
      <c r="D1" s="2" t="s">
        <v>1</v>
      </c>
    </row>
    <row r="2" spans="1:7">
      <c r="B2" s="2" t="s">
        <v>2</v>
      </c>
      <c r="C2" s="2" t="s">
        <v>73</v>
      </c>
      <c r="D2" s="2" t="s">
        <v>2</v>
      </c>
      <c r="E2" s="2" t="s">
        <v>73</v>
      </c>
      <c r="F2" s="2" t="s">
        <v>27</v>
      </c>
      <c r="G2" s="2" t="s">
        <v>420</v>
      </c>
    </row>
    <row r="3" spans="1:7">
      <c r="A3" s="3" t="s">
        <v>174</v>
      </c>
    </row>
    <row r="4" spans="1:7">
      <c r="A4" s="4" t="s">
        <v>421</v>
      </c>
      <c r="G4" s="7" t="n">
        <v>20000000</v>
      </c>
    </row>
    <row r="5" spans="1:7">
      <c r="A5" s="4" t="s">
        <v>422</v>
      </c>
      <c r="B5" s="7" t="n">
        <v>11461000</v>
      </c>
      <c r="D5" s="7" t="n">
        <v>11461000</v>
      </c>
      <c r="F5" s="7" t="n">
        <v>17558000</v>
      </c>
    </row>
    <row r="6" spans="1:7">
      <c r="A6" s="4" t="s">
        <v>423</v>
      </c>
      <c r="B6" s="5" t="n">
        <v>201</v>
      </c>
      <c r="C6" s="5" t="n">
        <v>0</v>
      </c>
      <c r="D6" s="5" t="n">
        <v>383</v>
      </c>
      <c r="E6" s="5" t="n">
        <v>234</v>
      </c>
    </row>
    <row r="7" spans="1:7">
      <c r="A7" s="4" t="s">
        <v>424</v>
      </c>
      <c r="B7" s="7" t="n">
        <v>3091000</v>
      </c>
      <c r="C7" s="7" t="n">
        <v>0</v>
      </c>
      <c r="D7" s="7" t="n">
        <v>6097000</v>
      </c>
      <c r="E7" s="7" t="n">
        <v>1492000</v>
      </c>
    </row>
    <row r="8" spans="1:7">
      <c r="A8" s="4" t="s">
        <v>425</v>
      </c>
      <c r="B8" s="7" t="n">
        <v>8000</v>
      </c>
      <c r="C8" s="7" t="n">
        <v>0</v>
      </c>
      <c r="D8" s="7" t="n">
        <v>15000</v>
      </c>
      <c r="E8" s="7" t="n">
        <v>9000</v>
      </c>
    </row>
    <row r="9" spans="1:7">
      <c r="A9" s="4" t="s">
        <v>426</v>
      </c>
      <c r="B9" s="9" t="n">
        <v>15.36</v>
      </c>
      <c r="C9" s="7" t="n">
        <v>0</v>
      </c>
      <c r="D9" s="9" t="n">
        <v>15.9</v>
      </c>
      <c r="E9" s="9" t="n">
        <v>6.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254</v>
      </c>
    </row>
    <row r="2" spans="1:2">
      <c r="A2" s="3" t="s">
        <v>177</v>
      </c>
    </row>
    <row r="3" spans="1:2">
      <c r="A3" s="10" t="n">
        <v>2018</v>
      </c>
      <c r="B3" s="7" t="n">
        <v>567</v>
      </c>
    </row>
    <row r="4" spans="1:2">
      <c r="A4" s="5" t="n">
        <v>2019</v>
      </c>
      <c r="B4" s="5" t="n">
        <v>3001</v>
      </c>
    </row>
    <row r="5" spans="1:2">
      <c r="A5" s="5" t="n">
        <v>2020</v>
      </c>
      <c r="B5" s="5" t="n">
        <v>2829</v>
      </c>
    </row>
    <row r="6" spans="1:2">
      <c r="A6" s="5" t="n">
        <v>2021</v>
      </c>
      <c r="B6" s="5" t="n">
        <v>2450</v>
      </c>
    </row>
    <row r="7" spans="1:2">
      <c r="A7" s="5" t="n">
        <v>2022</v>
      </c>
      <c r="B7" s="5" t="n">
        <v>2510</v>
      </c>
    </row>
    <row r="8" spans="1:2">
      <c r="A8" s="4" t="s">
        <v>428</v>
      </c>
      <c r="B8" s="5" t="n">
        <v>4068</v>
      </c>
    </row>
    <row r="9" spans="1:2">
      <c r="A9" s="4" t="s">
        <v>429</v>
      </c>
      <c r="B9" s="7" t="n">
        <v>15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0</v>
      </c>
      <c r="B1" s="2" t="s">
        <v>72</v>
      </c>
      <c r="D1" s="2" t="s">
        <v>1</v>
      </c>
    </row>
    <row r="2" spans="1:5">
      <c r="B2" s="2" t="s">
        <v>2</v>
      </c>
      <c r="C2" s="2" t="s">
        <v>73</v>
      </c>
      <c r="D2" s="2" t="s">
        <v>2</v>
      </c>
      <c r="E2" s="2" t="s">
        <v>73</v>
      </c>
    </row>
    <row r="3" spans="1:5">
      <c r="A3" s="3" t="s">
        <v>177</v>
      </c>
    </row>
    <row r="4" spans="1:5">
      <c r="A4" s="4" t="s">
        <v>431</v>
      </c>
      <c r="B4" s="7" t="n">
        <v>768</v>
      </c>
      <c r="C4" s="7" t="n">
        <v>736</v>
      </c>
      <c r="D4" s="7" t="n">
        <v>2314</v>
      </c>
      <c r="E4" s="7" t="n">
        <v>2179</v>
      </c>
    </row>
    <row r="5" spans="1:5">
      <c r="A5" s="4" t="s">
        <v>432</v>
      </c>
      <c r="D5" s="7" t="n">
        <v>7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3</v>
      </c>
      <c r="B1" s="2" t="s">
        <v>72</v>
      </c>
      <c r="D1" s="2" t="s">
        <v>1</v>
      </c>
      <c r="F1" s="2" t="s">
        <v>434</v>
      </c>
    </row>
    <row r="2" spans="1:6">
      <c r="B2" s="2" t="s">
        <v>2</v>
      </c>
      <c r="C2" s="2" t="s">
        <v>73</v>
      </c>
      <c r="D2" s="2" t="s">
        <v>2</v>
      </c>
      <c r="E2" s="2" t="s">
        <v>73</v>
      </c>
      <c r="F2" s="2" t="s">
        <v>27</v>
      </c>
    </row>
    <row r="3" spans="1:6">
      <c r="A3" s="4" t="s">
        <v>435</v>
      </c>
    </row>
    <row r="4" spans="1:6">
      <c r="A4" s="3" t="s">
        <v>262</v>
      </c>
    </row>
    <row r="5" spans="1:6">
      <c r="A5" s="4" t="s">
        <v>436</v>
      </c>
      <c r="D5" s="4" t="s">
        <v>437</v>
      </c>
      <c r="F5" s="4" t="s">
        <v>438</v>
      </c>
    </row>
    <row r="6" spans="1:6">
      <c r="A6" s="4" t="s">
        <v>439</v>
      </c>
    </row>
    <row r="7" spans="1:6">
      <c r="A7" s="3" t="s">
        <v>262</v>
      </c>
    </row>
    <row r="8" spans="1:6">
      <c r="A8" s="4" t="s">
        <v>436</v>
      </c>
      <c r="D8" s="4" t="s">
        <v>272</v>
      </c>
      <c r="F8" s="4" t="s">
        <v>272</v>
      </c>
    </row>
    <row r="9" spans="1:6">
      <c r="A9" s="4" t="s">
        <v>440</v>
      </c>
    </row>
    <row r="10" spans="1:6">
      <c r="A10" s="3" t="s">
        <v>262</v>
      </c>
    </row>
    <row r="11" spans="1:6">
      <c r="A11" s="4" t="s">
        <v>436</v>
      </c>
      <c r="B11" s="4" t="s">
        <v>441</v>
      </c>
      <c r="C11" s="4" t="s">
        <v>442</v>
      </c>
      <c r="D11" s="4" t="s">
        <v>443</v>
      </c>
      <c r="E11" s="4" t="s">
        <v>438</v>
      </c>
    </row>
    <row r="12" spans="1:6">
      <c r="A12" s="4" t="s">
        <v>444</v>
      </c>
    </row>
    <row r="13" spans="1:6">
      <c r="A13" s="3" t="s">
        <v>262</v>
      </c>
    </row>
    <row r="14" spans="1:6">
      <c r="A14" s="4" t="s">
        <v>436</v>
      </c>
      <c r="B14" s="4" t="s">
        <v>275</v>
      </c>
      <c r="C14" s="4" t="s">
        <v>275</v>
      </c>
      <c r="D14" s="4" t="s">
        <v>445</v>
      </c>
      <c r="E14" s="4" t="s">
        <v>44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2</v>
      </c>
      <c r="D1" s="2" t="s">
        <v>1</v>
      </c>
    </row>
    <row r="2" spans="1:5">
      <c r="B2" s="2" t="s">
        <v>2</v>
      </c>
      <c r="C2" s="2" t="s">
        <v>73</v>
      </c>
      <c r="D2" s="2" t="s">
        <v>2</v>
      </c>
      <c r="E2" s="2" t="s">
        <v>73</v>
      </c>
    </row>
    <row r="3" spans="1:5">
      <c r="A3" s="4" t="s">
        <v>293</v>
      </c>
    </row>
    <row r="4" spans="1:5">
      <c r="A4" s="3" t="s">
        <v>262</v>
      </c>
    </row>
    <row r="5" spans="1:5">
      <c r="A5" s="4" t="s">
        <v>263</v>
      </c>
      <c r="B5" s="4" t="s">
        <v>294</v>
      </c>
      <c r="C5" s="4" t="s">
        <v>294</v>
      </c>
      <c r="D5" s="4" t="s">
        <v>295</v>
      </c>
      <c r="E5" s="4" t="s">
        <v>296</v>
      </c>
    </row>
    <row r="6" spans="1:5">
      <c r="A6" s="4" t="s">
        <v>297</v>
      </c>
    </row>
    <row r="7" spans="1:5">
      <c r="A7" s="3" t="s">
        <v>262</v>
      </c>
    </row>
    <row r="8" spans="1:5">
      <c r="A8" s="4" t="s">
        <v>263</v>
      </c>
      <c r="B8" s="4" t="s">
        <v>290</v>
      </c>
      <c r="C8" s="4" t="s">
        <v>298</v>
      </c>
      <c r="D8" s="4" t="s">
        <v>298</v>
      </c>
      <c r="E8" s="4" t="s">
        <v>290</v>
      </c>
    </row>
    <row r="9" spans="1:5">
      <c r="A9" s="4" t="s">
        <v>114</v>
      </c>
    </row>
    <row r="10" spans="1:5">
      <c r="A10" s="3" t="s">
        <v>262</v>
      </c>
    </row>
    <row r="11" spans="1:5">
      <c r="A11" s="4" t="s">
        <v>263</v>
      </c>
      <c r="B11" s="4" t="s">
        <v>289</v>
      </c>
      <c r="C11" s="4" t="s">
        <v>276</v>
      </c>
      <c r="D11" s="4" t="s">
        <v>289</v>
      </c>
      <c r="E11" s="4" t="s">
        <v>2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92</v>
      </c>
      <c r="B4" s="7" t="n">
        <v>24871</v>
      </c>
      <c r="C4" s="7" t="n">
        <v>7041</v>
      </c>
    </row>
    <row r="5" spans="1:3">
      <c r="A5" s="3" t="s">
        <v>104</v>
      </c>
    </row>
    <row r="6" spans="1:3">
      <c r="A6" s="4" t="s">
        <v>105</v>
      </c>
      <c r="B6" s="5" t="n">
        <v>2165</v>
      </c>
      <c r="C6" s="5" t="n">
        <v>2536</v>
      </c>
    </row>
    <row r="7" spans="1:3">
      <c r="A7" s="4" t="s">
        <v>106</v>
      </c>
      <c r="B7" s="5" t="n">
        <v>13330</v>
      </c>
      <c r="C7" s="5" t="n">
        <v>16508</v>
      </c>
    </row>
    <row r="8" spans="1:3">
      <c r="A8" s="4" t="s">
        <v>107</v>
      </c>
      <c r="B8" s="5" t="n">
        <v>2266</v>
      </c>
      <c r="C8" s="5" t="n">
        <v>5203</v>
      </c>
    </row>
    <row r="9" spans="1:3">
      <c r="A9" s="4" t="s">
        <v>108</v>
      </c>
      <c r="B9" s="5" t="n">
        <v>9</v>
      </c>
      <c r="C9" s="5" t="n">
        <v>13</v>
      </c>
    </row>
    <row r="10" spans="1:3">
      <c r="A10" s="4" t="s">
        <v>109</v>
      </c>
      <c r="B10" s="5" t="n">
        <v>243</v>
      </c>
      <c r="C10" s="5" t="n">
        <v>0</v>
      </c>
    </row>
    <row r="11" spans="1:3">
      <c r="A11" s="4" t="s">
        <v>110</v>
      </c>
      <c r="B11" s="5" t="n">
        <v>147</v>
      </c>
      <c r="C11" s="5" t="n">
        <v>192</v>
      </c>
    </row>
    <row r="12" spans="1:3">
      <c r="A12" s="4" t="s">
        <v>82</v>
      </c>
      <c r="B12" s="5" t="n">
        <v>0</v>
      </c>
      <c r="C12" s="5" t="n">
        <v>1959</v>
      </c>
    </row>
    <row r="13" spans="1:3">
      <c r="A13" s="3" t="s">
        <v>111</v>
      </c>
    </row>
    <row r="14" spans="1:3">
      <c r="A14" s="4" t="s">
        <v>112</v>
      </c>
      <c r="B14" s="5" t="n">
        <v>7735</v>
      </c>
      <c r="C14" s="5" t="n">
        <v>-12054</v>
      </c>
    </row>
    <row r="15" spans="1:3">
      <c r="A15" s="4" t="s">
        <v>32</v>
      </c>
      <c r="B15" s="5" t="n">
        <v>-1751</v>
      </c>
      <c r="C15" s="5" t="n">
        <v>1636</v>
      </c>
    </row>
    <row r="16" spans="1:3">
      <c r="A16" s="4" t="s">
        <v>33</v>
      </c>
      <c r="B16" s="5" t="n">
        <v>-694</v>
      </c>
      <c r="C16" s="5" t="n">
        <v>-104</v>
      </c>
    </row>
    <row r="17" spans="1:3">
      <c r="A17" s="4" t="s">
        <v>39</v>
      </c>
      <c r="B17" s="5" t="n">
        <v>1618</v>
      </c>
      <c r="C17" s="5" t="n">
        <v>918</v>
      </c>
    </row>
    <row r="18" spans="1:3">
      <c r="A18" s="4" t="s">
        <v>42</v>
      </c>
      <c r="B18" s="5" t="n">
        <v>-30469</v>
      </c>
      <c r="C18" s="5" t="n">
        <v>-3526</v>
      </c>
    </row>
    <row r="19" spans="1:3">
      <c r="A19" s="4" t="s">
        <v>113</v>
      </c>
      <c r="B19" s="5" t="n">
        <v>-3153</v>
      </c>
      <c r="C19" s="5" t="n">
        <v>3195</v>
      </c>
    </row>
    <row r="20" spans="1:3">
      <c r="A20" s="4" t="s">
        <v>44</v>
      </c>
      <c r="B20" s="5" t="n">
        <v>3831</v>
      </c>
      <c r="C20" s="5" t="n">
        <v>907</v>
      </c>
    </row>
    <row r="21" spans="1:3">
      <c r="A21" s="4" t="s">
        <v>45</v>
      </c>
      <c r="B21" s="5" t="n">
        <v>58</v>
      </c>
      <c r="C21" s="5" t="n">
        <v>-520</v>
      </c>
    </row>
    <row r="22" spans="1:3">
      <c r="A22" s="4" t="s">
        <v>46</v>
      </c>
      <c r="B22" s="5" t="n">
        <v>-539</v>
      </c>
      <c r="C22" s="5" t="n">
        <v>1143</v>
      </c>
    </row>
    <row r="23" spans="1:3">
      <c r="A23" s="4" t="s">
        <v>47</v>
      </c>
      <c r="B23" s="5" t="n">
        <v>0</v>
      </c>
      <c r="C23" s="5" t="n">
        <v>-59</v>
      </c>
    </row>
    <row r="24" spans="1:3">
      <c r="A24" s="4" t="s">
        <v>114</v>
      </c>
      <c r="B24" s="5" t="n">
        <v>191</v>
      </c>
      <c r="C24" s="5" t="n">
        <v>-416</v>
      </c>
    </row>
    <row r="25" spans="1:3">
      <c r="A25" s="4" t="s">
        <v>115</v>
      </c>
      <c r="B25" s="5" t="n">
        <v>19858</v>
      </c>
      <c r="C25" s="5" t="n">
        <v>24572</v>
      </c>
    </row>
    <row r="26" spans="1:3">
      <c r="A26" s="3" t="s">
        <v>116</v>
      </c>
    </row>
    <row r="27" spans="1:3">
      <c r="A27" s="4" t="s">
        <v>117</v>
      </c>
      <c r="B27" s="5" t="n">
        <v>-4444</v>
      </c>
      <c r="C27" s="5" t="n">
        <v>-3792</v>
      </c>
    </row>
    <row r="28" spans="1:3">
      <c r="A28" s="4" t="s">
        <v>118</v>
      </c>
      <c r="B28" s="5" t="n">
        <v>26</v>
      </c>
      <c r="C28" s="5" t="n">
        <v>28</v>
      </c>
    </row>
    <row r="29" spans="1:3">
      <c r="A29" s="4" t="s">
        <v>119</v>
      </c>
      <c r="B29" s="5" t="n">
        <v>-3951</v>
      </c>
      <c r="C29" s="5" t="n">
        <v>0</v>
      </c>
    </row>
    <row r="30" spans="1:3">
      <c r="A30" s="4" t="s">
        <v>120</v>
      </c>
      <c r="B30" s="5" t="n">
        <v>-8369</v>
      </c>
      <c r="C30" s="5" t="n">
        <v>-3764</v>
      </c>
    </row>
    <row r="31" spans="1:3">
      <c r="A31" s="3" t="s">
        <v>121</v>
      </c>
    </row>
    <row r="32" spans="1:3">
      <c r="A32" s="4" t="s">
        <v>122</v>
      </c>
      <c r="B32" s="5" t="n">
        <v>-294</v>
      </c>
      <c r="C32" s="5" t="n">
        <v>-157</v>
      </c>
    </row>
    <row r="33" spans="1:3">
      <c r="A33" s="4" t="s">
        <v>123</v>
      </c>
      <c r="B33" s="5" t="n">
        <v>238994</v>
      </c>
      <c r="C33" s="5" t="n">
        <v>296485</v>
      </c>
    </row>
    <row r="34" spans="1:3">
      <c r="A34" s="4" t="s">
        <v>124</v>
      </c>
      <c r="B34" s="5" t="n">
        <v>-246448</v>
      </c>
      <c r="C34" s="5" t="n">
        <v>-311528</v>
      </c>
    </row>
    <row r="35" spans="1:3">
      <c r="A35" s="4" t="s">
        <v>125</v>
      </c>
      <c r="B35" s="5" t="n">
        <v>-2084</v>
      </c>
      <c r="C35" s="5" t="n">
        <v>-4687</v>
      </c>
    </row>
    <row r="36" spans="1:3">
      <c r="A36" s="4" t="s">
        <v>126</v>
      </c>
      <c r="B36" s="5" t="n">
        <v>-6097</v>
      </c>
      <c r="C36" s="5" t="n">
        <v>-1492</v>
      </c>
    </row>
    <row r="37" spans="1:3">
      <c r="A37" s="4" t="s">
        <v>127</v>
      </c>
      <c r="B37" s="5" t="n">
        <v>-2630</v>
      </c>
      <c r="C37" s="5" t="n">
        <v>-240</v>
      </c>
    </row>
    <row r="38" spans="1:3">
      <c r="A38" s="4" t="s">
        <v>128</v>
      </c>
      <c r="B38" s="5" t="n">
        <v>55</v>
      </c>
      <c r="C38" s="5" t="n">
        <v>29</v>
      </c>
    </row>
    <row r="39" spans="1:3">
      <c r="A39" s="4" t="s">
        <v>129</v>
      </c>
      <c r="B39" s="5" t="n">
        <v>-18504</v>
      </c>
      <c r="C39" s="5" t="n">
        <v>-21590</v>
      </c>
    </row>
    <row r="40" spans="1:3">
      <c r="A40" s="4" t="s">
        <v>130</v>
      </c>
      <c r="B40" s="5" t="n">
        <v>-194</v>
      </c>
      <c r="C40" s="5" t="n">
        <v>572</v>
      </c>
    </row>
    <row r="41" spans="1:3">
      <c r="A41" s="4" t="s">
        <v>131</v>
      </c>
      <c r="B41" s="5" t="n">
        <v>-7209</v>
      </c>
      <c r="C41" s="5" t="n">
        <v>-210</v>
      </c>
    </row>
    <row r="42" spans="1:3">
      <c r="A42" s="4" t="s">
        <v>132</v>
      </c>
      <c r="B42" s="5" t="n">
        <v>24989</v>
      </c>
      <c r="C42" s="5" t="n">
        <v>11604</v>
      </c>
    </row>
    <row r="43" spans="1:3">
      <c r="A43" s="4" t="s">
        <v>133</v>
      </c>
      <c r="B43" s="5" t="n">
        <v>17780</v>
      </c>
      <c r="C43" s="5" t="n">
        <v>11394</v>
      </c>
    </row>
    <row r="44" spans="1:3">
      <c r="A44" s="3" t="s">
        <v>134</v>
      </c>
    </row>
    <row r="45" spans="1:3">
      <c r="A45" s="4" t="s">
        <v>135</v>
      </c>
      <c r="B45" s="5" t="n">
        <v>1127</v>
      </c>
      <c r="C45" s="5" t="n">
        <v>1361</v>
      </c>
    </row>
    <row r="46" spans="1:3">
      <c r="A46" s="4" t="s">
        <v>136</v>
      </c>
      <c r="B46" s="5" t="n">
        <v>5729</v>
      </c>
      <c r="C46" s="5" t="n">
        <v>-2317</v>
      </c>
    </row>
    <row r="47" spans="1:3">
      <c r="A47" s="3" t="s">
        <v>137</v>
      </c>
    </row>
    <row r="48" spans="1:3">
      <c r="A48" s="4" t="s">
        <v>138</v>
      </c>
      <c r="B48" s="5" t="n">
        <v>1036</v>
      </c>
      <c r="C48" s="5" t="n">
        <v>1719</v>
      </c>
    </row>
    <row r="49" spans="1:3">
      <c r="A49" s="4" t="s">
        <v>139</v>
      </c>
      <c r="B49" s="5" t="n">
        <v>93</v>
      </c>
      <c r="C49" s="5" t="n">
        <v>0</v>
      </c>
    </row>
    <row r="50" spans="1:3">
      <c r="A50" s="4" t="s">
        <v>140</v>
      </c>
      <c r="B50" s="5" t="n">
        <v>11991</v>
      </c>
      <c r="C50" s="5" t="n">
        <v>0</v>
      </c>
    </row>
    <row r="51" spans="1:3">
      <c r="A51" s="4" t="s">
        <v>141</v>
      </c>
      <c r="B51" s="7" t="n">
        <v>500</v>
      </c>
      <c r="C5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2:24:24Z</dcterms:created>
  <dcterms:modified xmlns:dcterms="http://purl.org/dc/terms/" xmlns:xsi="http://www.w3.org/2001/XMLSchema-instance" xsi:type="dcterms:W3CDTF">2018-11-07T12:24:24Z</dcterms:modified>
</cp:coreProperties>
</file>